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Summa" sheetId="10" state="visible" r:id="rId10"/>
    <sheet xmlns:r="http://schemas.openxmlformats.org/officeDocument/2006/relationships" name="Property at Cost" sheetId="11" state="visible" r:id="rId11"/>
    <sheet xmlns:r="http://schemas.openxmlformats.org/officeDocument/2006/relationships" name="Accumulated Other Comprehensive" sheetId="12" state="visible" r:id="rId12"/>
    <sheet xmlns:r="http://schemas.openxmlformats.org/officeDocument/2006/relationships" name="Capital Stock and Earnings Per "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ntingent Obligations and Co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operty at Cost (Tables)" sheetId="23" state="visible" r:id="rId23"/>
    <sheet xmlns:r="http://schemas.openxmlformats.org/officeDocument/2006/relationships" name="Accumulated Other Comprehensi_2" sheetId="24" state="visible" r:id="rId24"/>
    <sheet xmlns:r="http://schemas.openxmlformats.org/officeDocument/2006/relationships" name="Capital Stock and Earnings Pe_2"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Pension Plans and Other Retir_2" sheetId="29" state="visible" r:id="rId29"/>
    <sheet xmlns:r="http://schemas.openxmlformats.org/officeDocument/2006/relationships" name="Long-Term Debt and Credit Lin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Property at Cost - Additional i" sheetId="34" state="visible" r:id="rId34"/>
    <sheet xmlns:r="http://schemas.openxmlformats.org/officeDocument/2006/relationships" name="Property at Cost - Components o"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apital Stock and Earnings Pe_3" sheetId="38" state="visible" r:id="rId38"/>
    <sheet xmlns:r="http://schemas.openxmlformats.org/officeDocument/2006/relationships" name="Capital Stock and Earnings Pe_4" sheetId="39" state="visible" r:id="rId39"/>
    <sheet xmlns:r="http://schemas.openxmlformats.org/officeDocument/2006/relationships" name="Financial Instruments - Additio" sheetId="40" state="visible" r:id="rId40"/>
    <sheet xmlns:r="http://schemas.openxmlformats.org/officeDocument/2006/relationships" name="Financial Instruments - Summary" sheetId="41" state="visible" r:id="rId41"/>
    <sheet xmlns:r="http://schemas.openxmlformats.org/officeDocument/2006/relationships" name="Financial Instruments - Impact " sheetId="42" state="visible" r:id="rId42"/>
    <sheet xmlns:r="http://schemas.openxmlformats.org/officeDocument/2006/relationships" name="Fair Value Measurements - Addit" sheetId="43" state="visible" r:id="rId43"/>
    <sheet xmlns:r="http://schemas.openxmlformats.org/officeDocument/2006/relationships" name="Fair Value Measurements - Finan" sheetId="44" state="visible" r:id="rId44"/>
    <sheet xmlns:r="http://schemas.openxmlformats.org/officeDocument/2006/relationships" name="Segment Information - Additiona" sheetId="45" state="visible" r:id="rId45"/>
    <sheet xmlns:r="http://schemas.openxmlformats.org/officeDocument/2006/relationships" name="Segment Information - Financial" sheetId="46" state="visible" r:id="rId46"/>
    <sheet xmlns:r="http://schemas.openxmlformats.org/officeDocument/2006/relationships" name="Pension Plans and Other Retir_3" sheetId="47" state="visible" r:id="rId47"/>
    <sheet xmlns:r="http://schemas.openxmlformats.org/officeDocument/2006/relationships" name="Pension Plans and Other Retir_4" sheetId="48" state="visible" r:id="rId48"/>
    <sheet xmlns:r="http://schemas.openxmlformats.org/officeDocument/2006/relationships" name="Long-Term Debt and Credit Lin_3" sheetId="49" state="visible" r:id="rId49"/>
    <sheet xmlns:r="http://schemas.openxmlformats.org/officeDocument/2006/relationships" name="Long-Term Debt and Credit Lin_4" sheetId="50" state="visible" r:id="rId50"/>
    <sheet xmlns:r="http://schemas.openxmlformats.org/officeDocument/2006/relationships" name="Long-Term Debt and Credit Lin_5" sheetId="51" state="visible" r:id="rId51"/>
    <sheet xmlns:r="http://schemas.openxmlformats.org/officeDocument/2006/relationships" name="Income Taxes - Additional Infor" sheetId="52" state="visible" r:id="rId52"/>
    <sheet xmlns:r="http://schemas.openxmlformats.org/officeDocument/2006/relationships" name="Contingent Obligations and Co_2" sheetId="53" state="visible" r:id="rId53"/>
  </sheets>
  <definedNames/>
  <calcPr calcId="124519" fullCalcOnLoad="1"/>
</workbook>
</file>

<file path=xl/sharedStrings.xml><?xml version="1.0" encoding="utf-8"?>
<sst xmlns="http://schemas.openxmlformats.org/spreadsheetml/2006/main" uniqueCount="541">
  <si>
    <t>Document and Entity Information</t>
  </si>
  <si>
    <t>9 Months Ended</t>
  </si>
  <si>
    <t>Nov. 03, 2018shares</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TJX</t>
  </si>
  <si>
    <t>Entity Registrant Name</t>
  </si>
  <si>
    <t>TJX COMPANIES INC /DE/</t>
  </si>
  <si>
    <t>Entity Central Index Key</t>
  </si>
  <si>
    <t>Current Fiscal Year End Date</t>
  </si>
  <si>
    <t>--02-02</t>
  </si>
  <si>
    <t>Entity Filer Category</t>
  </si>
  <si>
    <t>Large Accelerated Filer</t>
  </si>
  <si>
    <t>Entity Small Business</t>
  </si>
  <si>
    <t>Entity Emerging Growth Company</t>
  </si>
  <si>
    <t>Entity Common Stock, Shares Outstanding</t>
  </si>
  <si>
    <t>Consolidated Statements of Income - USD ($) shares in Thousands, $ in Thousands</t>
  </si>
  <si>
    <t>3 Months Ended</t>
  </si>
  <si>
    <t>Nov. 03, 2018</t>
  </si>
  <si>
    <t>Oct. 28, 2017</t>
  </si>
  <si>
    <t>Income Statement [Abstract]</t>
  </si>
  <si>
    <t>Net sales</t>
  </si>
  <si>
    <t>Cost of sales, including buying and occupancy costs</t>
  </si>
  <si>
    <t>Selling, general and administrative expenses</t>
  </si>
  <si>
    <t>Pension settlement charge</t>
  </si>
  <si>
    <t>Interest expense, net</t>
  </si>
  <si>
    <t>Income before provision for income taxes</t>
  </si>
  <si>
    <t>Provision for income taxes</t>
  </si>
  <si>
    <t>Net income</t>
  </si>
  <si>
    <t>Basic earnings per share:</t>
  </si>
  <si>
    <t>Net income (in dollars per share)</t>
  </si>
  <si>
    <t>Weighted average common shares – basic (in shares)</t>
  </si>
  <si>
    <t>Diluted earnings per share:</t>
  </si>
  <si>
    <t>Weighted average common shares – diluted (in shares)</t>
  </si>
  <si>
    <t>Consolidated Statements of Comprehensive Income - USD ($)</t>
  </si>
  <si>
    <t>Statement of Comprehensive Income [Abstract]</t>
  </si>
  <si>
    <t>Additions to other comprehensive income:</t>
  </si>
  <si>
    <t>Foreign currency translation adjustments, net of related tax benefit</t>
  </si>
  <si>
    <t>Gain on net investment hedges, net of related tax provision</t>
  </si>
  <si>
    <t>Recognition of net gains/losses on benefit obligations, net of related tax benefit</t>
  </si>
  <si>
    <t>Reclassifications from other comprehensive income to net income:</t>
  </si>
  <si>
    <t>Pension settlement charge, net of related tax provision</t>
  </si>
  <si>
    <t>Amortization of prior service cost and deferred gains, net of related tax provisions</t>
  </si>
  <si>
    <t>Amortization of loss on cash flow hedge, net of related tax provisions</t>
  </si>
  <si>
    <t>Other comprehensive income (loss), net of tax</t>
  </si>
  <si>
    <t>Total comprehensive income</t>
  </si>
  <si>
    <t>Consolidated Statements of Comprehensive Income (Parenthetical) - USD ($) $ in Thousands</t>
  </si>
  <si>
    <t>Foreign currency translation adjustments, related tax benefit</t>
  </si>
  <si>
    <t>Gain on net investment hedges, related tax provision</t>
  </si>
  <si>
    <t>Recognition of net gains/losses on benefit obligations, related tax provision (benefit)</t>
  </si>
  <si>
    <t>Pension settlement charge, related tax provision</t>
  </si>
  <si>
    <t>Amortization of prior service cost and deferred gains, tax provisions</t>
  </si>
  <si>
    <t>Consolidated Balance Sheets - USD ($) $ in Thousands</t>
  </si>
  <si>
    <t>Feb. 03, 2018</t>
  </si>
  <si>
    <t>Current assets:</t>
  </si>
  <si>
    <t>Cash and cash equivalents</t>
  </si>
  <si>
    <t>Short-term investments</t>
  </si>
  <si>
    <t>Accounts receivable, net</t>
  </si>
  <si>
    <t>Merchandise inventories</t>
  </si>
  <si>
    <t>Prepaid expenses and other current assets</t>
  </si>
  <si>
    <t>Federal, state, and foreign income taxes recoverable</t>
  </si>
  <si>
    <t>Total current assets</t>
  </si>
  <si>
    <t>Net property at cost</t>
  </si>
  <si>
    <t>Goodwill</t>
  </si>
  <si>
    <t>Other assets</t>
  </si>
  <si>
    <t>TOTAL ASSETS</t>
  </si>
  <si>
    <t>Current liabilities:</t>
  </si>
  <si>
    <t>Accounts payable</t>
  </si>
  <si>
    <t>Accrued expenses and other current liabilities</t>
  </si>
  <si>
    <t>Federal, state and foreign income taxes payable</t>
  </si>
  <si>
    <t>Total current liabilities</t>
  </si>
  <si>
    <t>Other long-term liabilities</t>
  </si>
  <si>
    <t>Non-current deferred income taxes, net</t>
  </si>
  <si>
    <t>Long-term debt</t>
  </si>
  <si>
    <t>Commitments and contingencies (See Note K)</t>
  </si>
  <si>
    <t xml:space="preserve"> </t>
  </si>
  <si>
    <t>SHAREHOLDERS’ EQUITY</t>
  </si>
  <si>
    <t>Preferred stock, authorized 5,000,000 shares, par value $1, no shares issued</t>
  </si>
  <si>
    <t>Common stock, authorized 1,800,000,000 shares, par value $1, issued and outstanding 1,233,145,248; 1,256,018,044 and 1,264,605,010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shares authorized (Shares)</t>
  </si>
  <si>
    <t>Preferred stock, par value ($ per share)</t>
  </si>
  <si>
    <t>Preferred stock, shares issued (Shares)</t>
  </si>
  <si>
    <t>Common stock, shares authorized (in shares)</t>
  </si>
  <si>
    <t>Common stock, par value ($ per share)</t>
  </si>
  <si>
    <t>Common stock, shares issued (Shares)</t>
  </si>
  <si>
    <t>Common stock, shares outstanding (Shares)</t>
  </si>
  <si>
    <t>Consolidated Statements of Cash Flows - USD ($) $ in Thousands</t>
  </si>
  <si>
    <t>Operating Activities</t>
  </si>
  <si>
    <t>Adjustments to reconcile net income to net cash provided by operating activities:</t>
  </si>
  <si>
    <t>Depreciation and amortization</t>
  </si>
  <si>
    <t>Loss on property disposals and impairment charges</t>
  </si>
  <si>
    <t>Deferred income tax (benefit) provision</t>
  </si>
  <si>
    <t>Share-based compensation</t>
  </si>
  <si>
    <t>Changes in assets and liabilities:</t>
  </si>
  <si>
    <t>(Increase) in accounts receivable</t>
  </si>
  <si>
    <t>(Increase) in merchandise inventories</t>
  </si>
  <si>
    <t>(Increase) in income taxes recoverable</t>
  </si>
  <si>
    <t>Decrease (increase) in prepaid expenses and other current assets</t>
  </si>
  <si>
    <t>Increase in accounts payable</t>
  </si>
  <si>
    <t>Increase in accrued expenses and other liabilities</t>
  </si>
  <si>
    <t>(Decrease) in income taxes payable</t>
  </si>
  <si>
    <t>Other</t>
  </si>
  <si>
    <t>Net cash provided by operating activities</t>
  </si>
  <si>
    <t>Investing Activities</t>
  </si>
  <si>
    <t>Property additions</t>
  </si>
  <si>
    <t>Purchase of investments</t>
  </si>
  <si>
    <t>Sales and maturities of investments</t>
  </si>
  <si>
    <t>Net cash (used in) investing activities</t>
  </si>
  <si>
    <t>Financing Activities</t>
  </si>
  <si>
    <t>Cash payments for repurchase of common stock</t>
  </si>
  <si>
    <t>Proceeds from issuance of common stock</t>
  </si>
  <si>
    <t>Cash dividends paid</t>
  </si>
  <si>
    <t>Cash payments of employee tax withholdings for performance based stock award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USD ($) $ in Thousands</t>
  </si>
  <si>
    <t>Total</t>
  </si>
  <si>
    <t>Common Stock</t>
  </si>
  <si>
    <t>Additional Paid-In Capital</t>
  </si>
  <si>
    <t>Accumulated Other Comprehensive Income (Loss)</t>
  </si>
  <si>
    <t>Retained Earnings</t>
  </si>
  <si>
    <t>Beginning Balance at Jan. 28, 2017</t>
  </si>
  <si>
    <t>Increase (Decrease) in Stockholders' Equity [Roll Forward]</t>
  </si>
  <si>
    <t>Ending balance at Oct. 28, 2017</t>
  </si>
  <si>
    <t>Ending balance (Shares) at Oct. 28, 2017</t>
  </si>
  <si>
    <t>Beginning Balance at Feb. 03, 2018</t>
  </si>
  <si>
    <t>Beginning Balance (Shares) at Feb. 03, 2018</t>
  </si>
  <si>
    <t>Cumulative effect of accounting change</t>
  </si>
  <si>
    <t>Cash dividends declared on common stock</t>
  </si>
  <si>
    <t>Recognition of share-based compensation</t>
  </si>
  <si>
    <t>Issuance of common stock under Stock Incentive Plan, net of shares used to pay tax withholdings</t>
  </si>
  <si>
    <t>Issuance of common stock under Stock Incentive Plan, net of shares used to pay tax withholdings (Shares)</t>
  </si>
  <si>
    <t>Common stock repurchased and retired</t>
  </si>
  <si>
    <t>Common stock repurchased and retired (in shares)</t>
  </si>
  <si>
    <t>Ending balance at Nov. 03, 2018</t>
  </si>
  <si>
    <t>Ending balance (Shares) at Nov. 03, 2018</t>
  </si>
  <si>
    <t>Consolidated Statement of Shareholders' Equity (Parenthetical) - $ / shares</t>
  </si>
  <si>
    <t>Statement of Stockholders' Equity [Abstract]</t>
  </si>
  <si>
    <t>Basis of Presentation and Summary of Significant Accounting Policies</t>
  </si>
  <si>
    <t>Accounting Policies [Abstract]</t>
  </si>
  <si>
    <t xml:space="preserve"> 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for the fiscal year ended February 3, 2018 (“fiscal 2018”).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February 3, 2018 balance sheet data was derived from audited financial statements and does not include all disclosures required by GAAP. Fiscal Year TJX’s fiscal year ends on the Saturday nearest to the last day of January of each year. The current fiscal year ends February 2, 2019 (“ fiscal 2019 ”) and is a 52-week fiscal year. Fiscal 2018 was a 53-week fiscal year.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tirement obligations, share-based compensation, casualty insurance, reserves for uncertain tax positions and loss contingencies to be the most significant accounting policies that involve management estimates and judgments. Actual amounts could differ from those estimates, and such differences could be material. Reclassifications As a result of a two -for-one stock split in the form of a dividend to shareholders of record as of October 30, 2018, certain amounts in prior years’ Consolidated Financial Statements have been retroactively adjusted to conform to the current year presentation. As such, all share activity, earnings per share and dividends per share amounts have been adjusted to reflect the two-for-one stock split. See Note D—Capital Stock and Earnings per Share for additional information. Summary of Accounting Policies Revenue Recognition TJX adopted Revenue from Contracts with Customers (referred to as “ASC 606”), on February 4, 2018 (“the adoption date”). The core principle of the guidance is that an entity should recognize revenue to depict the transfer of promised goods or services to customers in an amount that reflects the consideration to which the entity expects to be entitled in exchange for those goods or services. TJX adopted the new guidance under the modified retrospective approach which resulted in a $59 million cumulative adjustment to increase retained earnings. The cumulative adjustment primarily related to revenue recognized on the value of unredeemed rewards certificates issued to customers as part of the Company’s U.S. co-branded credit card loyalty program. We now recognize the estimated unredeemed awards when they are earned, rather than when merchandise credits expire or when the likelihood of redemption becomes remote. In addition, on-line sales are now recognized at the shipping point rather than receipt by the customer. Other changes relate to the presentation of revenue as certain expenses previously presented as a reduction of revenue are now classified as selling, general and administrative expenses (“SG&amp;A”). The new standard required a change in the presentation of our sales return reserve on the balance sheet, which we previously recorded net of the value of returned merchandise and now is presented at gross sales value with an asset established for the value of the merchandise returned. There is no change in the timing or amount of revenue recognized from point of sale at the registers in our stores, which constitutes the majority of the Company’s revenue. Financial results for fiscal periods after the adoption date are presented under ASC 606 while results from prior periods are not adjusted and continue to be reported under the accounting standards in effect for the prior period. We applied ASC 606 only to contracts that were not completed prior to fiscal 2019 . Adoption of the new guidance resulted in additional disclosure requirements and did not have a material impact on our financial condition or results of operations for the fiscal period ended November 3, 2018 . Net Sales Net sales consist primarily of merchandise sales, which are recorded net of a reserve for estimated returns, any discounts and sales taxes, related to the sales of merchandise both within our stores and online. Net sales also include an immaterial amount of other revenues that represent less than 1.0% of total revenues, primarily generated from TJX’s co-branded loyalty rewards credit card program offered in the United States only.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G — Segment Information .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Based on historical experience, we estimate the amount of gift cards and store cards that will not be redeemed and, to the extent allowed by local law, these amounts are amortized into income over the redemption period. In thousands November 3, Balance, February 3, 2018 $ 406,506 Deferred revenue 1,096,333 Effect of exchange rates changes on deferred revenue (6,561 ) Revenue recognized (1,138,507 ) Balance, November 3, 2018 $ 357,771 TJX recognized $1.1 billion in gift card revenue for the nine months ended November 3, 2018 . Gift cards are combined in one homogeneous pool and are not separately identifiable. As such, the revenue recognized consists of gift cards that were part of the deferred revenue balance at the beginning of the period as well as gift cards that were issued during the period.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and are estimating the variable consideration using the expected value method when calculating the returns reserve, as the difference to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offsetting receivable is included in “Prepaid expenses and other current assets” on our consolidated balance sheets. Goodwill Goodwill includes the excess of the purchase price paid over the carrying value of the minority interest acquired in fiscal 1990 in TJX’s former 83% -owned subsidiary and represents goodwill associated with the T.J. Maxx chain, as well as the excess of cost over the estimated fair market value of the net assets acquired by TJX in the purchase of Winners in fiscal 1991, the purchase of Sierra Trading Post (“STP”) in fiscal 2013, and the purchase of Trade Secret in fiscal 2016, which was re-branded under the T.K. Maxx name during fiscal 2018. The following is a roll forward of goodwill by component: In thousands Marmaxx Winners Sierra Trading Post T.K. Maxx in Australia Total Balance, January 28, 2017 $ 70,027 $ 1,686 $ 97,254 $ 26,904 $ 195,871 Impairment — — (97,254 ) — (97,254 ) Effect of exchange rate changes on goodwill — 98 — 1,354 1,452 Balance, February 3, 2018 70,027 1,784 — 28,258 100,069 Effect of exchange rate changes on goodwill — (93 ) — (2,628 ) (2,721 ) Balance, November 3, 2018 $ 70,027 $ 1,691 $ — $ 25,630 $ 97,348 Goodwill is considered to have an indefinite life and accordingly is not amortized. In the fourth quarter of fiscal 2018, the Company recorded an impairment charge of $99.3 million , which included $97.3 million of STP goodwill and $2.0 million for certain long-lived assets of STP, as the estimated fair value of the STP business fell below its carrying value due to a decrease in projected revenue growth rates. The impairment charge is included within the Marmaxx segment results. Goodwill, and the related impairments, if any, are included in the respective operating segment to which they relate. Future Adoption of New Accounting Standards Leases In February 2016, the Financial Accounting Standards Board (“FASB”) issued updated guidance on leases to increase transparency and comparability among organizations by requiring lessees to recognize right of u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In July 2018, the FASB issued ASU 2018-11, Leases (Topic 842): Targeted Improvements , which allows entities to apply the transition requirements at the effective date rather than at the beginning of the earliest comparative period presented as previously required. The effect of initially applying the standard can be recognized as a cumulative-effect adjustment to retained earnings in the period of adoption and an entity’s reporting for the comparative periods presented in the year of adoption would continue to be in accordance with ASC 840, Leases (Topic 840) (“ASC 840”), including the disclosure requirements of ASC 840. If the new transition method in ASU 2018-11 is not elected, the new standard must be adopted using a modified retrospective transition and requires application of the new guidance for leases that exist or are entered into after the beginning of the earliest comparative period presented. The Company plans to adopt this standard in the first quarter of the fiscal year ending February 1, 2020 ("fiscal 2020") using the optional transition method under ASU 2018-11. The Company is in the process of implementing a new lease accounting system and has established a cross-functional team to implement the updated lease guidance. This team is in the process of evaluating our lease portfolio to assess the impact this standard will have on our Consolidated Financial Statements and Notes thereto. The Company has determined that the initial lease term will not differ under the new standard versus current accounting practice, and therefore the income statement impact of the new standard is not expected to be material. Any impact to the income statement would be the result of the timing of expense recognition and would not be incremental over the term of the lease. For example, under ASC 842 certain initial direct costs will no longer be capitalized and amortized over the lease term and will be expensed as incurred. In addition, in certain instances, the cost of our renewal options may be recognized earlier in the life of the lease than under the existing lease accounting rules. The Company expects this standard will have a material impact on its Consolidated Balance Sheet as it will record a significant asset and liability associated with its nearly 4,300 leased locations. The Company plans to implement the transition package of three practical expedients permitted within the standard, which among other things, allows for the carryforward of historical lease classifications. The Company expects to make an accounting policy election that will keep leases with a term of 12 months or less off the balance sheet and result in recognizing those lease payments on a straight-line basis over the lease term. As our leases do not provide an implicit rate, nor is it readily available, we plan to use our incremental borrowing rate based on information available at commencement date to determine the present value of future payments. Hedging Activities In August 2017, the FASB issued updated guidance on hedge accounting. The updates allow hedge accounting for new types of interest rate hedges of financial instruments and simplify the documentation requirements to qualify for hedge accounting. In addition, any gain or loss from hedge ineffectiveness will be reported in the same income statement line with the effective hedge results and the hedged transaction. The updated guidance is effective for annual reporting periods beginning after December 15, 2018, and early adoption is permitted. The Company does not anticipate this pronouncement will have a material impact on its consolidated financial statements. Income Statement – Reporting Comprehensive Income In February 2018, the FASB issued updated guidance related to reporting comprehensive income. The updated guidance allows for a one-time reclassification from accumulated other comprehensive income to retained earnings for stranded tax effect resulting from the enactment of the Tax Cuts and Jobs Act of 2017 (the “2017 Tax Act”). The updated guidance is effective for all entities for fiscal years beginning after December 15, 2018, and interim periods within those fiscal years. Early adoption is permitted, including adoption in any interim period for reporting periods for which financial statements have not yet been issued. The updated guidance should be applied either in the period of adoption or retrospectively to each period (or periods) in which the effect of the change in the 2017 Tax Act is recognized. The Company has not yet determined the timing of adoption or estimated the effect on its consolidated financial statements. Non-Employee Share-Based Payments In June 2018, the FASB issued updated guidance related to compensation - stock compensation: Improvements to Non-Employee Share-Based Payment Accounting. The updated guidance aligns the measurement and classification guidance for share-based payments to non-employees with the guidance for share-based payments to employees, with certain exceptions. The amendments in this ASU will be effective for the Company for fiscal years, and interim periods within those fiscal years, beginning after December 15, 2018, with early adoption permitted. The Company does not anticipate this pronouncement will have an impact on its consolidated financial statements. Intangibles-Goodwill and Other-Internal-Use Software In August 2018, the FASB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Fair Value Measurement Disclosure Framework In August 2018, the FASB issued guidance related to changes to the disclosure requirements for fair value measurements. This ASU modifies the disclosure requirements for fair value measurements by removing, modifying, or adding certain disclosures. The primary focus of the guidance is to improve the effectiveness of the disclosure requirements for fair value measurements. In general, the amendments are effective for all entities for fiscal years and interim periods within those fiscal years, beginning after December 15, 2019,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potential effects of the pronouncement on its disclosure requirements. Compensation Retirement Defined Benefit Plans Disclosure Framework In August 2018, the FASB issued guidance related to changes to the disclosure requirements for defined benefit plans. This ASU removes certain disclosures that are not considered cost beneficial, clarifies certain required disclosures and requires certain additional disclosures. The standard is effective on a retrospective basis for fiscal years ending after December 15, 2020, with early adoption permitted. The Company is currently evaluating the impact of the pronouncement on its disclosure requirements. Recently Adopted Accounting Standards Revenue Recognition See Revenue Recognition in this Note A for the impact upon adoption. Cash Flows In the first quarter of fiscal 2019 , TJX adopted a pronouncement that addresses differences in the way certain cash receipts and cash payments are presented in the statement of cash flows. The new guidance provides clarity around the cash flow classification for eight specific issues in an effort to reduce the current and potential future differences in practice. The standard did not have a material impact on our consolidated statements of cash flows. Retirement Benefits In the first quarter of fiscal 2019 , TJX adopted a pronouncement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presented. The amendments in this update were applied retrospectively for the presentation of the service cost component and the other components of net periodic pension cost and net periodic postretirement benefit cost in the income statement. The impact to prior periods was immaterial. As a result of the adoption, for the three and nine months ended November 3, 2018 , service costs are recorded in the same line items as other compensation costs and non-service costs are recorded in SG&amp;A in our income statement. Income Taxes In the first quarter of fiscal 2019 , TJX adopted Income Taxes (Topic 740): Amendments to SEC Paragraphs Pursuant to SEC Staff Accounting Bulletin No. 118 (referred to as " ASU 2018-05"), which provides guidance on accounting for the tax effects of the 2017 Tax Act. This guidance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We will continue to assess our provision for income taxes as future guidance is issued.</t>
  </si>
  <si>
    <t>Property at Cost</t>
  </si>
  <si>
    <t>Property, Plant and Equipment [Abstract]</t>
  </si>
  <si>
    <t xml:space="preserve"> Property at Cost The following table presents the components of property at cost: In thousands November 3, February 3, October 28, Land and buildings $ 1,423,528 $ 1,355,777 $ 1,294,992 Leasehold costs and improvements 3,318,857 3,254,830 3,145,922 Furniture, fixtures and equipment 5,728,827 5,357,701 5,172,488 Total property at cost $ 10,471,212 $ 9,968,308 $ 9,613,402 Less accumulated depreciation and amortization 5,305,337 4,962,255 4,755,118 Net property at cost $ 5,165,875 $ 5,006,053 $ 4,858,284 Depreciation expense was $203.6 million for the three months ended November 3, 2018 and $186.9 million for the three months ended October 28, 2017 . Depreciation expense was $601.5 million for the nine months ended November 3, 2018 and $534.0 million for the nine months ended October 28, 2017 . Depreciation expense was $726.0 million for the twelve months ended February 3, 2018 .</t>
  </si>
  <si>
    <t>Equity [Abstract]</t>
  </si>
  <si>
    <t xml:space="preserve"> Accumulated Other Comprehensive Income (Loss) Amounts included in accumulated other comprehensive income (loss) are recorded net of taxes. The following table details the changes in accumulated other comprehensive income (loss) for the nine months ended November 3, 2018 : In thousands Foreign Currency Translation Deferred Benefit Costs Cash Flow Hedge on Debt Accumulated Other Comprehensive Income (Loss) Balance, January 28, 2017 $ (491,803 ) $ (199,481 ) $ (2,942 ) $ (694,226 ) Additions to other comprehensive income: Foreign currency translation adjustments (net of taxes of $16,212) 79,393 — — 79,393 Reclassifications from other comprehensive income to net income: Amortization of loss on cash flow hedge (net of taxes of $337) — — 513 513 Amortization of prior service cost and deferred gains/losses (net of taxes of $7,500) — 11,401 — 11,401 Balance, October 28, 2017 $ (412,410 ) $ (188,080 ) $ (2,429 ) $ (602,919 ) Balance, February 3, 2018 $ (280,051 ) $ (159,562 ) $ (2,246 ) $ (441,859 ) Additions to other comprehensive income: Foreign currency translation adjustments (net of taxes of $13,582) (200,319 ) — — (200,319 ) Net investment hedges (net of taxes of $7,113) 19,539 — — 19,539 Recognition of net gains/losses on benefit obligations,(net of taxes of $1,867) — (5,128 ) — (5,128 ) Reclassifications from other comprehensive income to net income: Pension settlement charge (net of taxes of $9,641) — 26,481 — 26,481 Amortization of prior service cost and deferred gains (net of taxes of $3,210) — 8,817 — 8,817 Amortization of loss on cash flow hedge (net of taxes of $228) — — 622 622 Balance, November 3, 2018 $ (460,831 ) $ (129,392 ) $ (1,624 ) $ (591,847 )</t>
  </si>
  <si>
    <t>Capital Stock and Earnings Per Share</t>
  </si>
  <si>
    <t xml:space="preserve"> Capital Stock and Earnings Per Share Capital Stock On September 17, 2018, TJX announced that its Board of Directors approved a two -for-one stock split of its common stock in the form of a stock dividend. The split was subject to shareholder approval of an increase in the number of authorized shares of common stock. On October 22, 2018 the shareholders approved an increase in the number of authorized shares of common stock by 0.6 billion to 1.8 billion . One additional share was paid for each share held by the holders of record as of the close of business on October 30, 2018. The shares were distributed on November 6, 2018 and resulted in an issuance of 617 million shares of common stock. The balance sheet as of November 3, 2018 and all periods presented have been adjusted to retroactively present the two-for-one stock split. As of November 3, 2018, all historical per share amounts and references to the common stock activity, as well as basic and diluted share amounts utilized in the calculation of earnings per share and dividends per share, have been adjusted to reflect the stock split. TJX repurchased and retired 11.4 million shares of its common stock at a cost of $0.6 billion during the quarter ended November 3, 2018 , on a “trade date” basis. During the nine months ended November 3, 2018 , TJX repurchased and retired 34.0 million shares of its common stock at a cost of $ 1.6 billion , on a "trade date" basis. TJX reflects stock repurchases in its financial statements on a “settlement date” or cash basis. TJX had cash expenditures under repurchase programs of $1.6 billion for the nine months ended November 3, 2018 , and $1.2 billion for the nine months ended October 28, 2017 . These expenditures were funded by cash generated from operations. In February 2017, TJX announced that its Board of Directors had approved an additional stock repurchase program that authorized the repurchase of up to $1.0 billion of TJX common stock from time to time. Under this program, which was completed during the third quarter of fiscal 2019, TJX repurchased 21.9 million shares of common stock at a cost of $1.0 billion , on a “trade date” basis. In February 2018, TJX announced that its Board of Directors had approved an additional stock repurchase program that authorized the repurchase of up to $3.0 billion of TJX common stock from time to time. Under this program, on a “trade date” basis through November 3, 2018 , TJX repurchased 8.6 million shares of common stock at a cost of $464 million . As of November 3, 2018 , TJX had $2.5 billion available under the stock repurchase program announced in February, 2018. All shares repurchased under the stock repurchase programs have been retired. Earnings Per Share The following table presents the calculation of basic and diluted earnings per share (“EPS”) for net income: Thirteen Weeks Ended Thirty-Nine Weeks Ended In thousands, except per share data November 3, October 28, November 3, October 28, Basic earnings per share Net income $ 762,253 $ 641,436 $ 2,218,260 $ 1,730,672 Weighted average common shares outstanding for basic EPS 1,236,842 1,268,044 1,245,639 1,278,383 Basic earnings per share $ 0.62 $ 0.51 $ 1.78 $ 1.35 Diluted earnings per share Net income $ 762,253 $ 641,436 $ 2,218,260 $ 1,730,672 Shares for basic and diluted earnings per share calculations: Weighted average common shares outstanding for basic EPS 1,236,842 1,268,044 1,245,639 1,278,383 Assumed exercise/vesting of: Stock options and awards 20,720 17,718 18,461 18,961 Weighted average common shares outstanding for diluted EPS 1,257,562 1,285,762 1,264,100 1,297,344 Diluted earnings per share $ 0.61 $ 0.50 $ 1.75 $ 1.33 Cash dividends declared per share $ 0.195 $ 0.156 $ 0.585 $ 0.469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6.1 million such options excluded for each of the thirteen weeks and thirty-nine weeks ended November 3, 2018 . There were 25.2 million such options excluded for the thirteen weeks and thirty-nine weeks ended October 28, 2017 .</t>
  </si>
  <si>
    <t>Financial Instruments</t>
  </si>
  <si>
    <t>Derivative Instruments and Hedging Activities Disclosure [Abstract]</t>
  </si>
  <si>
    <t xml:space="preserve"> 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18, TJX entered into agreements to hedge a portion of its estimated notional diesel requirements for fiscal 2019 , and during the first nine months of fiscal 2019 , TJX entered into agreements to hedge a portion of its estimated notional diesel requirements for the first nine months of fiscal 2020. The hedge agreements outstanding at November 3, 2018 relate to approximately 46% of TJX’s estimated notional diesel requirements for the remainder of fiscal 2019 and approximately 28% of TJX’s estimated notional diesel requirements for the first nine months of fiscal 2020. These diesel fuel hedge agreements will settle throughout the remainder of fiscal 2019 and throughout the first ten months of fiscal 2020. TJX elected not to apply hedge accounting to these contracts. Foreign Currency Contracts TJX enters into forward foreign currency exchange contracts to obtain economic hedges on portions of merchandise purchases made and anticipated to be made by the Company’s operations in TJX International (United Kingdom, Ireland, Germany, Poland, Austria, The Netherlands and Australia), TJX Canada (Canada), Marmaxx (U.S.) and HomeGoods (U.S.) in currencies other than their respective functional currencies. These contracts typically have a term of twelve months or less. The contracts outstanding at November 3, 2018 cover a portion of such actual and anticipated merchandise purchases throughout the remainder of fiscal 2019 and throughout the first half of fiscal 2020. Additionally, TJX’s operations in Europe are subject to foreign currency exposure as a result of their buying function being centralized in the United Kingdom.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The inflow of Euros to the central buying entity provides a natural hedge for merchandise purchased from third-party vendors that is denominated in Euros. However, with the growth of TJX’s Euro denominated retail operations, the intercompany billings committed to the Euro denominated operations is generating Euros in excess of those needed to meet merchandise commitments to outside vendors. TJX calculates this excess Euro exposure each month and enters into forward contracts of approximately 30 days duration to mitigate the exposure. TJX elected not to apply hedge accounting to these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JX periodically reviews its net investments in foreign subsidiaries. During the fiscal quarter ended May 5, 2018, TJX entered into net investment hedge contracts related to a portion of its investment in TJX Canada. During the fiscal quarter ended August 4, 2018, TJX de-designated the net investment hedge contracts. The remaining life of the foreign currency contracts provided a natural hedge to the declared cash dividend from TJX Canada. The contracts settled during the second quarter of fiscal 2019 resulting in a pre-tax gain of $27 million while designated as a net investment hedge and subsequent to de-designation, a pre-tax gain of $19 million . The $27 million gain is reflected in shareholders equity as a component of other comprehensive income. The $19 million gain subsequent to de-designation is reflected in the income statement offsetting a foreign currency loss of $ 18 million on the declared dividends. The following is a summary of TJX’s derivative financial instruments, related fair value and balance sheet classification at November 3, 2018 : In thousands Pay Receive Blended Contract Rate Balance Sheet Location Current Asset U.S.$ Current (Liability) U.S.$ Net Fair Value in U.S.$ at November 3, 2018 Fair value hedges: Intercompany balances, primarily debt and related interest zł 62,000 £ 12,983 0.2094 Prepaid Exp $ 475 $ — $ 475 € 48,950 £ 43,612 0.8909 Prepaid Exp 626 — 626 A$ 30,000 U.S.$ 21,207 0.7069 (Accrued Exp) — (429 ) (429 ) U.S.$ 77,079 £ 55,000 0.7136 (Accrued Exp) — (5,545 ) (5,545 ) Economic hedges for which hedge accounting was not elected: Diesel contracts Fixed on 1.3M – 3.0M gal per month Float on 1.3M – 3.0M gal per month N/A Prepaid Exp 4,965 — 4,965 Intercompany billings in Europe, primarily merchandise related € 82,000 £ 71,853 0.8763 (Accrued Exp) — (231 ) (231 ) Merchandise purchase commitments C$ 582,670 U.S.$ 447,800 0.7685 Prepaid Exp / (Accrued Exp) 3,216 (543 ) 2,673 C$ 29,614 € 19,500 0.6585 Prepaid Exp / (Accrued Exp) 4 (342 ) (338 ) £ 271,690 U.S.$ 369,500 1.3600 Prepaid Exp / (Accrued Exp) 15,585 (132 ) 15,453 U.S.$ 2,692 £ 2,067 0.7678 Prepaid Exp / (Accrued Exp) 15 (28 ) (13 ) A$ 45,132 U.S.$ 32,962 0.7303 Prepaid Exp / (Accrued Exp) 441 (21 ) 420 zł 289,208 £ 59,158 0.2046 Prepaid Exp / (Accrued Exp) 744 (373 ) 371 U.S.$ 67,459 € 57,065 0.8459 (Accrued Exp) — (2,235 ) (2,235 ) Total fair value of derivative financial instruments $ 26,071 $ (9,879 ) $ 16,192 The following is a summary of TJX’s derivative financial instruments, related fair value and balance sheet classification at February 3, 2018 : In thousands Pay Receive Blended Contract Rate Balance Sheet Location Current Asset U.S.$ Current (Liability) U.S.$ Net Fair Value in U.S.$ at February 3, 2018 Fair value hedges: Intercompany balances, primarily debt and related interest zł 67,000 £ 14,035 0.2095 (Accrued Exp) $ — $ (45 ) $ (45 ) € 51,950 £ 46,095 0.8873 (Accrued Exp) — (318 ) (318 ) U.S.$ 77,079 £ 55,000 0.7136 Prepaid Exp 1,636 — 1,636 Economic hedges for which hedge accounting was not elected: Diesel contracts Fixed on Float on N/A Prepaid Exp 7,854 — 7,854 Intercompany billings in TJX Europe, primarily merchandise related € 26,000 £ 22,948 0.8826 (Accrued Exp) — (2 ) (2 ) Merchandise purchase commitments C$ 462,464 U.S.$ 367,200 0.7940 Prepaid Exp / 49 (5,478 ) (5,429 ) C$ 22,562 € 15,000 0.6648 Prepaid Exp 557 — 557 £ 176,911 U.S.$ 238,000 1.3453 Prepaid Exp / 173 (12,838 ) (12,665 ) zł 288,646 £ 60,023 0.2079 (Accrued Exp) — (1,303 ) (1,303 ) A$ 28,635 U.S.$ 22,230 0.7763 Prepaid Exp / 43 (573 ) (530 ) U.S.$ 44,223 € 36,950 0.8355 Prepaid Exp 1,905 — 1,905 Total fair value of financial instruments $ 12,217 $ (20,557 ) $ (8,340 ) The following is a summary of TJX’s derivative financial instruments, related fair value and balance sheet classification at October 28, 2017 : In thousands Pay Receive Blended Contract Rate Balance Sheet Location Current Asset U.S.$ Current (Liability) U.S.$ Net Fair Value in U.S.$ at October 28, 2017 Fair value hedges: Intercompany balances, primarily debt and related interest zł 67,000 £ 13,000 0.1940 (Accrued Exp) $ — $ (1,211 ) $ (1,211 ) € 49,950 £ 43,317 0.8672 Prepaid Exp /(Accrued Exp) 277 (1,600 ) (1,323 ) U.S.$ 68,445 £ 55,000 0.8036 Prepaid Exp 3,849 — 3,849 Economic hedges for which hedge accounting was not elected: Diesel contracts Fixed on 250K – 2.5M gal per month Float on 250K – 2.5M gal per month N/A Prepaid Exp 5,226 — 5,226 Intercompany billings in Europe, primarily merchandise related € 27,000 £ 24,062 0.8912 Prepaid Exp 202 202 Merchandise purchase commitments C$ 511,004 U.S.$ 399,650 0.7821 Prepaid Exp / 5,023 (4,770 ) 253 C$ 25,305 € 17,000 0.6718 Prepaid Exp / 63 (62 ) 1 £ 163,682 U.S.$ 214,000 1.3074 Prepaid Exp / 678 (2,298 ) (1,620 ) A$ 27,187 U.S.$ 21,351 0.7853 Prepaid Exp 467 — 467 zł 313,150 £ 65,249 0.2084 Prepaid Exp / 580 (350 ) 230 U.S.$ 2,928 £ 2,245 0.7667 Prepaid Exp 16 — 16 U.S.$ 68,723 € 58,859 0.8565 Prepaid Exp / 729 (989 ) (260 ) Total fair value of financial instruments $ 17,110 $ (11,280 ) $ 5,830 Presented below is the impact of derivative financial instruments on the statements of income for the periods shown: Amount of Gain (Loss) Recognized in Income by Derivative Amount of Gain (Loss) Recognized in Income by Derivative Thirteen Weeks Ended Thirty-Nine Weeks Ended In thousands Location of Gain (Loss) Recognized in Income by Derivative November 3, 2018 October 28, November 3, October 28, Fair value hedges: Intercompany balances, primarily debt and related interest Selling, general and administrative expenses $ 672 $ (1,454 ) $ (3,538 ) $ (3,820 ) Economic hedges for which hedge accounting was not elected: Intercompany receivable Selling, general and administrative expenses — — 18,823 — Diesel fuel contracts Cost of sales, including buying and occupancy costs 1,572 4,947 7,530 3,630 Intercompany billings in Europe, primarily merchandise related Cost of sales, including buying and occupancy costs 1,718 328 1,024 (3,116 ) Merchandise purchase commitments Cost of sales, including buying and occupancy costs 8,463 13,336 61,091 (20,829 ) Gain / (loss) recognized in income $ 12,425 $ 17,157 $ 84,930 $ (24,135 )</t>
  </si>
  <si>
    <t>Fair Value Measurements</t>
  </si>
  <si>
    <t>Fair Value Disclosures [Abstract]</t>
  </si>
  <si>
    <t xml:space="preserve"> 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November 3, February 3, October 28, Level 1 Assets: Executive Savings Plan investments $ 245,856 $ 249,045 $ 231,618 Level 2 Assets: Short-term investments $ — $ 506,165 $ 511,618 Foreign currency exchange contracts 21,106 4,363 11,884 Diesel fuel contracts 4,965 7,854 5,226 Liabilities: Foreign currency exchange contracts $ 9,879 $ 20,557 $ 11,280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November 3, 2018 was $2.1 billion compared to a carrying value of $2.2 billion . The fair value of long-term debt as of February 3, 2018 was $2.2 billion compared to a carrying value of $2.2 billion . The fair value of long-term debt as of October 28, 2017 was $2.2 billion compared to a carrying value of $2.2 billion .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Segment Reporting [Abstract]</t>
  </si>
  <si>
    <t xml:space="preserve"> Segment Information TJX operates four main business segments. The Marmaxx segment (T.J. Maxx, Marshalls and tjmaxx.com) and the HomeGoods segment (HomeGoods and Homesense) both operate in the United States, the TJX Canada segment operates Winners, HomeSense and Marshalls in Canada, and the TJX International segment operates T.K. Maxx, Homesense and tkmaxx.com in Europe and T.K. Maxx in Australia. We also operate Sierra Trading Post (“STP”), an off-price retailer that includes sierratradingpost.com along with a number of retail stores in the U.S. We currently consider all of STP as part of our e-commerce operations. The results of STP are included in the Marmaxx segment. All of TJX’s stores, with the exception of HomeGoods and Homesense, sell family apparel and home fashions. HomeGoods and Homesense offer home fashions. TJX evaluates the performance of its segments based on “segment profit or loss,” which it defines as pre-tax income or loss before general corporate expense, pension settlement charge and interest expense, net.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 Presented below is financial information with respect to TJX’s business segments: Thirteen Weeks Ended Thirty-Nine Weeks Ended In thousands November 3, October 28, November 3, October 28, Net sales: In the United States: Marmaxx $ 5,973,476 $ 5,298,479 $ 17,202,115 $ 15,550,253 HomeGoods 1,463,892 1,228,768 4,060,569 3,506,435 TJX Canada 1,036,884 983,236 2,828,456 2,554,033 TJX International 1,351,507 1,251,737 3,754,454 3,293,223 $ 9,825,759 $ 8,762,220 $ 27,845,594 $ 24,903,944 Segment profit: In the United States: Marmaxx $ 762,911 $ 666,092 $ 2,343,682 $ 2,100,138 HomeGoods 166,090 163,835 455,540 457,272 TJX Canada 182,170 206,472 446,089 392,581 TJX International 102,432 87,066 191,949 132,893 1,213,603 1,123,465 3,437,260 3,082,884 General corporate expense 127,775 95,484 396,140 311,177 Pension settlement charge 36,122 — 36,122 — Interest expense, net 3,188 7,981 10,365 27,499 Income before provision for income taxes $ 1,046,518 $ 1,020,000 $ 2,994,633 $ 2,744,208</t>
  </si>
  <si>
    <t>Pension Plans and Other Retirement Benefits</t>
  </si>
  <si>
    <t>Retirement Benefits [Abstract]</t>
  </si>
  <si>
    <t xml:space="preserve"> 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November 3, October 28, November 3, October 28, Service cost $ 10,781 $ 11,655 $ 572 $ 403 Interest cost 12,837 13,866 994 820 Expected return on plan assets (17,468 ) (17,309 ) — — Recognized actuarial losses 3,241 5,428 914 641 Expense related to current period $ 9,391 $ 13,640 $ 2,480 $ 1,864 Pension settlement charge 36,122 — — — Total expense $ 45,513 $ 13,640 $ 2,480 $ 1,864 Funded Plan Unfunded Plan Thirty-Nine Weeks Ended Thirty-Nine Weeks Ended In thousands November 3, October 28, November 3, October 28, Service cost $ 34,007 $ 35,264 $ 1,794 $ 1,578 Interest cost 40,767 41,384 2,700 2,506 Expected return on plan assets (59,392 ) (52,073 ) — — Recognized actuarial losses 9,469 16,582 2,556 2,305 Expense related to current period $ 24,851 $ 41,157 $ 7,050 $ 6,389 Pension settlement charge 36,122 — — — Total expense $ 60,973 $ 41,157 $ 7,050 $ 6,389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19 for the funded plan. We anticipate making contributions of $2.5 million to provide current benefits coming due under the unfunded plan in fiscal 2019 . The amounts included in recognized actuarial losses in the table above have been reclassified in their entirety from other comprehensive income to the statements of income, net of related tax effects, for the periods presented. During the third quarter of fiscal 2019 , TJX annuitized and transferred current pension obligations for certain U.S. retirees and beneficiaries under the funded plan through the purchase of a group annuity contract with an insurance company. TJX transferred $207.4 million of pension plan assets to the insurance company, thereby reducing its pension benefit obligations. The transaction had no cash impact on TJX but did result in a non-cash pre-tax pension settlement charge of $36.1 million , which is reported separately on the consolidated statements of income. As a result of the annuity purchase the Company re-measured the funded status of its pension plan as of September 30, 2018. The assumptions for pension expense presented above includes a discount rate of 4.00% through the measurement date and 4.40% thereafter. The expected rate of return on plan assets is 6.00% through the measurement date and 6.00% thereafter. The discount rate for determining the obligation at the measurement date is 4.40% .</t>
  </si>
  <si>
    <t>Long-Term Debt and Credit Lines</t>
  </si>
  <si>
    <t>Debt Disclosure [Abstract]</t>
  </si>
  <si>
    <t xml:space="preserve"> Long-Term Debt and Credit Lines The table below presents long-term debt, exclusive of current installments, as of November 3, 2018 , February 3, 2018 and October 28, 2017 . All amounts are net of unamortized debt discounts. In thousands November 3, February 3, October 28, General corporate debt: 2.50% senior unsecured notes, maturing May 15, 2023 (effective interest rate of 2.51% after reduction of unamortized debt discount of $200 at November 3, 2018, $234 at February 3, 2018 and $245 at October 28, 2017) $ 499,800 $ 499,766 $ 499,755 2.75% senior unsecured notes, maturing June 15, 2021 (effective interest rate of 2.76% after reduction of unamortized debt discount of $194 at November 3, 2018, $250 at February 3, 2018 and $269 at October 28, 2017) 749,806 749,750 749,732 2.25% senior unsecured notes, maturing September 15, 2026 (effective interest rate of 2.32% after reduction of unamortized debt discount of $5,844 at November 3, 2018, $6,403 at February 3, 2018 and $6,590 at October 28, 2017) 994,156 993,597 993,410 Debt issuance cost (10,898 ) (12,506 ) (13,042 ) Long-term debt $ 2,232,864 $ 2,230,607 $ 2,229,855 As of November 3, 2018 , February 3, 2018 and October 28, 2017 , TJX had two $500 million revolving credit facilities, one which matures in March 2020 and one which matures in March 2022. The terms and covenants under the revolving credit facilities require quarterly payments of 6.0 basis points per annum on the committed amounts for both agreements. This rate is based on the credit ratings of TJX’s long-term debt and will vary with specified changes in the credit ratings. These agreements have no compensating balance requirements and have various covenants. Each of these facilities require TJX to maintain a ratio of funded debt and four-times consolidated rentals to consolidated earnings before interest, taxes, depreciation and amortization and consolidated rentals (EBITDAR) of not more than 2.75 to 1.00 on a rolling four-quarter basis. TJX was in compliance with all covenants related to its credit facilities at the end of all periods presented. As of November 3, 2018 , February 3, 2018 and October 28, 2017 , and during the quarters and year then ended, there were no amounts outstanding under these facilities. As of November 3, 2018 , February 3, 2018 and October 28, 2017 , TJX Canada had two uncommitted credit lines, a C $10 million facility for operating expenses and a C $10 million letter of credit facility. As of November 3, 2018 , February 3, 2018 and October 28, 2017 , there were no amounts outstanding on the Canadian credit line for operating expenses. As of November 3, 2018 , February 3, 2018 and October 28, 2017 , our European business at TJX International had an uncommitted credit line of £5 million . As of November 3, 2018 , February 3, 2018 and October 28, 2017 , and during the quarters and year then ended, there were no amounts outstanding on the European credit line.</t>
  </si>
  <si>
    <t>Income Taxes</t>
  </si>
  <si>
    <t>Income Tax Disclosure [Abstract]</t>
  </si>
  <si>
    <t xml:space="preserve"> Income Taxes The effective income tax rate was 27.2% for the third quarter of fiscal 2019 and 37.1% for the third quarter of fiscal 2018 . The effective income tax rate was 25.9% for the first nine months of fiscal 2019 and 36.9% for the first nine months of fiscal 2018 . The decrease in the effective income tax rate was primarily due to the reduction of the U.S. federal corporate tax rate to 21% as a result of the 2017 Tax Act and the jurisdictional mix of income. Under ASU 2018-05, we have accounted for the impacts of the 2017 Tax Act to the extent a reasonable estimate could be made and we recognized provisional amounts related to the deemed repatriation tax, offset by the re-measurement of our deferred tax assets and liabilities to record the effects of the tax law change in the period of enactment. This guidance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We will continue to monitor for new guidance related to provisional amounts recorded. TJX had net unrecognized tax benefits of $65.3 million as of November 3, 2018 , $57.3 million as of February 3, 2018 and $41.2 million as of October 28, 2017 . TJX is subject to U.S. federal income tax as well as income tax in multiple state, local and foreign jurisdictions. In the U.S., fiscal years through 2010 are no longer subject to examination. In Canada, fiscal years through 2008 are no longer subject to examination. In all other jurisdictions, fiscal years through 2009 are no longer subject to examination. TJX’s accounting policy classifies interest and penalties related to income tax matters as part of income tax expense. The total accrued amount on the balance sheets for interest and penalties was $13.8 million as of November 3, 2018 , $11.9 million as of February 3, 2018 and $8.5 million as of October 28, 2017 . Based on the outcome of tax examinations or judicial or administrative proceedings, or as a result of the expiration of statutes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23 million .</t>
  </si>
  <si>
    <t>Contingent Obligations and Contingencies</t>
  </si>
  <si>
    <t>Commitments and Contingencies Disclosure [Abstract]</t>
  </si>
  <si>
    <t xml:space="preserve"> Contingent Obligations and Contingencies Contingent Obligations TJX has contingent obligations on leases, for which it was a lessee or guarantor, which were assigned to third parties without TJX being released by the landlords. Over many years, TJX has assigned numerous leases that it had originally leased or guaranteed to a significant number of third parties. With the exception of leases of former businesses for which TJX has reserved, the Company has rarely had a claim with respect to assigned leases, and accordingly, the Company does not expect that such leases will have a material adverse impact on its financial condition, results of operations or cash flows. TJX does not generally have sufficient information about these leases to estimate our potential contingent obligations under them, which could be triggered in the event that one or more of the current tenants does not fulfill their obligations related to one or more of these leases. TJX may also be contingently liable on up to eight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40.1 million as of November 3, 2018 .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matters such as title to assets sold, specified environmental matters or certain income taxes. These obligations are often limited in time and amount. There are no amounts reflected in our balance sheets with respect to these contingent obligations. Contingencies TJX is subject to certain legal proceedings, lawsuits, disputes and claims that arise from time to time in the ordinary course of our business. In addition, TJX is a defendant in several lawsuits filed in federal and state courts brought as putative class or collective actions on behalf of various groups of current and former salaried and hourly associates in the U.S. The lawsuits allege violations of the Fair Labor Standards Act and of state wage and hour and other labor statutes. TJX is also a defendant in a putative class action on behalf of customers relating to compare at pricing. The lawsuits are in various procedural stages and seek monetary damages, injunctive relief and attorneys’ fees. In connection with ongoing litigation, an immaterial amount has been accrued in the accompanying financial statements.</t>
  </si>
  <si>
    <t>Basis of Presentation and Summary of Significant Accounting Policies (Policies)</t>
  </si>
  <si>
    <t>Basis of Presentation</t>
  </si>
  <si>
    <t>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for the fiscal year ended February 3, 2018 (“fiscal 2018”).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February 3, 2018 balance sheet data was derived from audited financial statements and does not include all disclosures required by GAAP.</t>
  </si>
  <si>
    <t>Fiscal Year</t>
  </si>
  <si>
    <t>Fiscal Year TJX’s fiscal year ends on the Saturday nearest to the last day of January of each year. The current fiscal year ends February 2, 2019 (“ fiscal 2019 ”) and is a 52-week fiscal year. Fiscal 2018 was a 53-week fiscal year.</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tirement obligations, share-based compensation, casualty insurance, reserves for uncertain tax positions and loss contingencies to be the most significant accounting policies that involve management estimates and judgments. Actual amounts could differ from those estimates, and such differences could be material.</t>
  </si>
  <si>
    <t>Reclassification</t>
  </si>
  <si>
    <t>Reclassifications As a result of a two -for-one stock split in the form of a dividend to shareholders of record as of October 30, 2018, certain amounts in prior years’ Consolidated Financial Statements have been retroactively adjusted to conform to the current year presentation. As such, all share activity, earnings per share and dividends per share amounts have been adjusted to reflect the two-for-one stock split. See Note D—Capital Stock and Earnings per Share for additional information.</t>
  </si>
  <si>
    <t>Revenue Recognition</t>
  </si>
  <si>
    <t>Revenue Recognition TJX adopted Revenue from Contracts with Customers (referred to as “ASC 606”), on February 4, 2018 (“the adoption date”). The core principle of the guidance is that an entity should recognize revenue to depict the transfer of promised goods or services to customers in an amount that reflects the consideration to which the entity expects to be entitled in exchange for those goods or services. TJX adopted the new guidance under the modified retrospective approach which resulted in a $59 million cumulative adjustment to increase retained earnings. The cumulative adjustment primarily related to revenue recognized on the value of unredeemed rewards certificates issued to customers as part of the Company’s U.S. co-branded credit card loyalty program. We now recognize the estimated unredeemed awards when they are earned, rather than when merchandise credits expire or when the likelihood of redemption becomes remote. In addition, on-line sales are now recognized at the shipping point rather than receipt by the customer. Other changes relate to the presentation of revenue as certain expenses previously presented as a reduction of revenue are now classified as selling, general and administrative expenses (“SG&amp;A”). The new standard required a change in the presentation of our sales return reserve on the balance sheet, which we previously recorded net of the value of returned merchandise and now is presented at gross sales value with an asset established for the value of the merchandise returned. There is no change in the timing or amount of revenue recognized from point of sale at the registers in our stores, which constitutes the majority of the Company’s revenue. Financial results for fiscal periods after the adoption date are presented under ASC 606 while results from prior periods are not adjusted and continue to be reported under the accounting standards in effect for the prior period. We applied ASC 606 only to contracts that were not completed prior to fiscal 2019 . Adoption of the new guidance resulted in additional disclosure requirements and did not have a material impact on our financial condition or results of operations for the fiscal period ended November 3, 2018 .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and are estimating the variable consideration using the expected value method when calculating the returns reserve, as the difference to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offsetting receivable is included in “Prepaid expenses and other current assets” on our consolidated balance sheets.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Based on historical experience, we estimate the amount of gift cards and store cards that will not be redeemed and, to the extent allowed by local law, these amounts are amortized into income over the redemption period. Net Sales Net sales consist primarily of merchandise sales, which are recorded net of a reserve for estimated returns, any discounts and sales taxes, related to the sales of merchandise both within our stores and online. Net sales also include an immaterial amount of other revenues that represent less than 1.0% of total revenues, primarily generated from TJX’s co-branded loyalty rewards credit card program offered in the United States only.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G — Segment Information .</t>
  </si>
  <si>
    <t>Goodwill Goodwill includes the excess of the purchase price paid over the carrying value of the minority interest acquired in fiscal 1990 in TJX’s former 83% -owned subsidiary and represents goodwill associated with the T.J. Maxx chain, as well as the excess of cost over the estimated fair market value of the net assets acquired by TJX in the purchase of Winners in fiscal 1991, the purchase of Sierra Trading Post (“STP”) in fiscal 2013, and the purchase of Trade Secret in fiscal 2016, which was re-branded under the T.K. Maxx name during fiscal 2018.</t>
  </si>
  <si>
    <t>Future Adoption of New Accounting Standards</t>
  </si>
  <si>
    <t>Future Adoption of New Accounting Standards Leases In February 2016, the Financial Accounting Standards Board (“FASB”) issued updated guidance on leases to increase transparency and comparability among organizations by requiring lessees to recognize right of u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In July 2018, the FASB issued ASU 2018-11, Leases (Topic 842): Targeted Improvements , which allows entities to apply the transition requirements at the effective date rather than at the beginning of the earliest comparative period presented as previously required. The effect of initially applying the standard can be recognized as a cumulative-effect adjustment to retained earnings in the period of adoption and an entity’s reporting for the comparative periods presented in the year of adoption would continue to be in accordance with ASC 840, Leases (Topic 840) (“ASC 840”), including the disclosure requirements of ASC 840. If the new transition method in ASU 2018-11 is not elected, the new standard must be adopted using a modified retrospective transition and requires application of the new guidance for leases that exist or are entered into after the beginning of the earliest comparative period presented. The Company plans to adopt this standard in the first quarter of the fiscal year ending February 1, 2020 ("fiscal 2020") using the optional transition method under ASU 2018-11. The Company is in the process of implementing a new lease accounting system and has established a cross-functional team to implement the updated lease guidance. This team is in the process of evaluating our lease portfolio to assess the impact this standard will have on our Consolidated Financial Statements and Notes thereto. The Company has determined that the initial lease term will not differ under the new standard versus current accounting practice, and therefore the income statement impact of the new standard is not expected to be material. Any impact to the income statement would be the result of the timing of expense recognition and would not be incremental over the term of the lease. For example, under ASC 842 certain initial direct costs will no longer be capitalized and amortized over the lease term and will be expensed as incurred. In addition, in certain instances, the cost of our renewal options may be recognized earlier in the life of the lease than under the existing lease accounting rules. The Company expects this standard will have a material impact on its Consolidated Balance Sheet as it will record a significant asset and liability associated with its nearly 4,300 leased locations. The Company plans to implement the transition package of three practical expedients permitted within the standard, which among other things, allows for the carryforward of historical lease classifications. The Company expects to make an accounting policy election that will keep leases with a term of 12 months or less off the balance sheet and result in recognizing those lease payments on a straight-line basis over the lease term. As our leases do not provide an implicit rate, nor is it readily available, we plan to use our incremental borrowing rate based on information available at commencement date to determine the present value of future payments. Hedging Activities In August 2017, the FASB issued updated guidance on hedge accounting. The updates allow hedge accounting for new types of interest rate hedges of financial instruments and simplify the documentation requirements to qualify for hedge accounting. In addition, any gain or loss from hedge ineffectiveness will be reported in the same income statement line with the effective hedge results and the hedged transaction. The updated guidance is effective for annual reporting periods beginning after December 15, 2018, and early adoption is permitted. The Company does not anticipate this pronouncement will have a material impact on its consolidated financial statements. Income Statement – Reporting Comprehensive Income In February 2018, the FASB issued updated guidance related to reporting comprehensive income. The updated guidance allows for a one-time reclassification from accumulated other comprehensive income to retained earnings for stranded tax effect resulting from the enactment of the Tax Cuts and Jobs Act of 2017 (the “2017 Tax Act”). The updated guidance is effective for all entities for fiscal years beginning after December 15, 2018, and interim periods within those fiscal years. Early adoption is permitted, including adoption in any interim period for reporting periods for which financial statements have not yet been issued. The updated guidance should be applied either in the period of adoption or retrospectively to each period (or periods) in which the effect of the change in the 2017 Tax Act is recognized. The Company has not yet determined the timing of adoption or estimated the effect on its consolidated financial statements. Non-Employee Share-Based Payments In June 2018, the FASB issued updated guidance related to compensation - stock compensation: Improvements to Non-Employee Share-Based Payment Accounting. The updated guidance aligns the measurement and classification guidance for share-based payments to non-employees with the guidance for share-based payments to employees, with certain exceptions. The amendments in this ASU will be effective for the Company for fiscal years, and interim periods within those fiscal years, beginning after December 15, 2018, with early adoption permitted. The Company does not anticipate this pronouncement will have an impact on its consolidated financial statements. Intangibles-Goodwill and Other-Internal-Use Software In August 2018, the FASB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Fair Value Measurement Disclosure Framework In August 2018, the FASB issued guidance related to changes to the disclosure requirements for fair value measurements. This ASU modifies the disclosure requirements for fair value measurements by removing, modifying, or adding certain disclosures. The primary focus of the guidance is to improve the effectiveness of the disclosure requirements for fair value measurements. In general, the amendments are effective for all entities for fiscal years and interim periods within those fiscal years, beginning after December 15, 2019,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potential effects of the pronouncement on its disclosure requirements. Compensation Retirement Defined Benefit Plans Disclosure Framework In August 2018, the FASB issued guidance related to changes to the disclosure requirements for defined benefit plans. This ASU removes certain disclosures that are not considered cost beneficial, clarifies certain required disclosures and requires certain additional disclosures. The standard is effective on a retrospective basis for fiscal years ending after December 15, 2020, with early adoption permitted. The Company is currently evaluating the impact of the pronouncement on its disclosure requirements. Recently Adopted Accounting Standards Revenue Recognition See Revenue Recognition in this Note A for the impact upon adoption. Cash Flows In the first quarter of fiscal 2019 , TJX adopted a pronouncement that addresses differences in the way certain cash receipts and cash payments are presented in the statement of cash flows. The new guidance provides clarity around the cash flow classification for eight specific issues in an effort to reduce the current and potential future differences in practice. The standard did not have a material impact on our consolidated statements of cash flows. Retirement Benefits In the first quarter of fiscal 2019 , TJX adopted a pronouncement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presented. The amendments in this update were applied retrospectively for the presentation of the service cost component and the other components of net periodic pension cost and net periodic postretirement benefit cost in the income statement. The impact to prior periods was immaterial. As a result of the adoption, for the three and nine months ended November 3, 2018 , service costs are recorded in the same line items as other compensation costs and non-service costs are recorded in SG&amp;A in our income statement. Income Taxes In the first quarter of fiscal 2019 , TJX adopted Income Taxes (Topic 740): Amendments to SEC Paragraphs Pursuant to SEC Staff Accounting Bulletin No. 118 (referred to as " ASU 2018-05"), which provides guidance on accounting for the tax effects of the 2017 Tax Act. This guidance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We will continue to assess our provision for income taxes as future guidance is issued.</t>
  </si>
  <si>
    <t>Basis of Presentation and Summary of Significant Accounting Policies (Tables)</t>
  </si>
  <si>
    <t>Deferred Gift Card Revenue</t>
  </si>
  <si>
    <t>In thousands November 3, Balance, February 3, 2018 $ 406,506 Deferred revenue 1,096,333 Effect of exchange rates changes on deferred revenue (6,561 ) Revenue recognized (1,138,507 ) Balance, November 3, 2018 $ 357,771</t>
  </si>
  <si>
    <t>Roll Forward of Goodwill by Component</t>
  </si>
  <si>
    <t>The following is a roll forward of goodwill by component: In thousands Marmaxx Winners Sierra Trading Post T.K. Maxx in Australia Total Balance, January 28, 2017 $ 70,027 $ 1,686 $ 97,254 $ 26,904 $ 195,871 Impairment — — (97,254 ) — (97,254 ) Effect of exchange rate changes on goodwill — 98 — 1,354 1,452 Balance, February 3, 2018 70,027 1,784 — 28,258 100,069 Effect of exchange rate changes on goodwill — (93 ) — (2,628 ) (2,721 ) Balance, November 3, 2018 $ 70,027 $ 1,691 $ — $ 25,630 $ 97,348</t>
  </si>
  <si>
    <t>Property at Cost (Tables)</t>
  </si>
  <si>
    <t>Components of Property at Cost</t>
  </si>
  <si>
    <t>The following table presents the components of property at cost: In thousands November 3, February 3, October 28, Land and buildings $ 1,423,528 $ 1,355,777 $ 1,294,992 Leasehold costs and improvements 3,318,857 3,254,830 3,145,922 Furniture, fixtures and equipment 5,728,827 5,357,701 5,172,488 Total property at cost $ 10,471,212 $ 9,968,308 $ 9,613,402 Less accumulated depreciation and amortization 5,305,337 4,962,255 4,755,118 Net property at cost $ 5,165,875 $ 5,006,053 $ 4,858,284</t>
  </si>
  <si>
    <t>Accumulated Other Comprehensive Income (Loss) (Tables)</t>
  </si>
  <si>
    <t>Changes in Accumulated Other Comprehensive Income (Loss)</t>
  </si>
  <si>
    <t>The following table details the changes in accumulated other comprehensive income (loss) for the nine months ended November 3, 2018 : In thousands Foreign Currency Translation Deferred Benefit Costs Cash Flow Hedge on Debt Accumulated Other Comprehensive Income (Loss) Balance, January 28, 2017 $ (491,803 ) $ (199,481 ) $ (2,942 ) $ (694,226 ) Additions to other comprehensive income: Foreign currency translation adjustments (net of taxes of $16,212) 79,393 — — 79,393 Reclassifications from other comprehensive income to net income: Amortization of loss on cash flow hedge (net of taxes of $337) — — 513 513 Amortization of prior service cost and deferred gains/losses (net of taxes of $7,500) — 11,401 — 11,401 Balance, October 28, 2017 $ (412,410 ) $ (188,080 ) $ (2,429 ) $ (602,919 ) Balance, February 3, 2018 $ (280,051 ) $ (159,562 ) $ (2,246 ) $ (441,859 ) Additions to other comprehensive income: Foreign currency translation adjustments (net of taxes of $13,582) (200,319 ) — — (200,319 ) Net investment hedges (net of taxes of $7,113) 19,539 — — 19,539 Recognition of net gains/losses on benefit obligations,(net of taxes of $1,867) — (5,128 ) — (5,128 ) Reclassifications from other comprehensive income to net income: Pension settlement charge (net of taxes of $9,641) — 26,481 — 26,481 Amortization of prior service cost and deferred gains (net of taxes of $3,210) — 8,817 — 8,817 Amortization of loss on cash flow hedge (net of taxes of $228) — — 622 622 Balance, November 3, 2018 $ (460,831 ) $ (129,392 ) $ (1,624 ) $ (591,847 )</t>
  </si>
  <si>
    <t>Capital Stock and Earnings Per Share (Tables)</t>
  </si>
  <si>
    <t>Earnings Per Share</t>
  </si>
  <si>
    <t>The following table presents the calculation of basic and diluted earnings per share (“EPS”) for net income: Thirteen Weeks Ended Thirty-Nine Weeks Ended In thousands, except per share data November 3, October 28, November 3, October 28, Basic earnings per share Net income $ 762,253 $ 641,436 $ 2,218,260 $ 1,730,672 Weighted average common shares outstanding for basic EPS 1,236,842 1,268,044 1,245,639 1,278,383 Basic earnings per share $ 0.62 $ 0.51 $ 1.78 $ 1.35 Diluted earnings per share Net income $ 762,253 $ 641,436 $ 2,218,260 $ 1,730,672 Shares for basic and diluted earnings per share calculations: Weighted average common shares outstanding for basic EPS 1,236,842 1,268,044 1,245,639 1,278,383 Assumed exercise/vesting of: Stock options and awards 20,720 17,718 18,461 18,961 Weighted average common shares outstanding for diluted EPS 1,257,562 1,285,762 1,264,100 1,297,344 Diluted earnings per share $ 0.61 $ 0.50 $ 1.75 $ 1.33 Cash dividends declared per share $ 0.195 $ 0.156 $ 0.585 $ 0.469</t>
  </si>
  <si>
    <t>Financial Instruments (Tables)</t>
  </si>
  <si>
    <t>Summary of Derivative Financial Instruments, Related Fair Value and Balance Sheet Classification</t>
  </si>
  <si>
    <t>The following is a summary of TJX’s derivative financial instruments, related fair value and balance sheet classification at November 3, 2018 : In thousands Pay Receive Blended Contract Rate Balance Sheet Location Current Asset U.S.$ Current (Liability) U.S.$ Net Fair Value in U.S.$ at November 3, 2018 Fair value hedges: Intercompany balances, primarily debt and related interest zł 62,000 £ 12,983 0.2094 Prepaid Exp $ 475 $ — $ 475 € 48,950 £ 43,612 0.8909 Prepaid Exp 626 — 626 A$ 30,000 U.S.$ 21,207 0.7069 (Accrued Exp) — (429 ) (429 ) U.S.$ 77,079 £ 55,000 0.7136 (Accrued Exp) — (5,545 ) (5,545 ) Economic hedges for which hedge accounting was not elected: Diesel contracts Fixed on 1.3M – 3.0M gal per month Float on 1.3M – 3.0M gal per month N/A Prepaid Exp 4,965 — 4,965 Intercompany billings in Europe, primarily merchandise related € 82,000 £ 71,853 0.8763 (Accrued Exp) — (231 ) (231 ) Merchandise purchase commitments C$ 582,670 U.S.$ 447,800 0.7685 Prepaid Exp / (Accrued Exp) 3,216 (543 ) 2,673 C$ 29,614 € 19,500 0.6585 Prepaid Exp / (Accrued Exp) 4 (342 ) (338 ) £ 271,690 U.S.$ 369,500 1.3600 Prepaid Exp / (Accrued Exp) 15,585 (132 ) 15,453 U.S.$ 2,692 £ 2,067 0.7678 Prepaid Exp / (Accrued Exp) 15 (28 ) (13 ) A$ 45,132 U.S.$ 32,962 0.7303 Prepaid Exp / (Accrued Exp) 441 (21 ) 420 zł 289,208 £ 59,158 0.2046 Prepaid Exp / (Accrued Exp) 744 (373 ) 371 U.S.$ 67,459 € 57,065 0.8459 (Accrued Exp) — (2,235 ) (2,235 ) Total fair value of derivative financial instruments $ 26,071 $ (9,879 ) $ 16,192 The following is a summary of TJX’s derivative financial instruments, related fair value and balance sheet classification at February 3, 2018 : In thousands Pay Receive Blended Contract Rate Balance Sheet Location Current Asset U.S.$ Current (Liability) U.S.$ Net Fair Value in U.S.$ at February 3, 2018 Fair value hedges: Intercompany balances, primarily debt and related interest zł 67,000 £ 14,035 0.2095 (Accrued Exp) $ — $ (45 ) $ (45 ) € 51,950 £ 46,095 0.8873 (Accrued Exp) — (318 ) (318 ) U.S.$ 77,079 £ 55,000 0.7136 Prepaid Exp 1,636 — 1,636 Economic hedges for which hedge accounting was not elected: Diesel contracts Fixed on Float on N/A Prepaid Exp 7,854 — 7,854 Intercompany billings in TJX Europe, primarily merchandise related € 26,000 £ 22,948 0.8826 (Accrued Exp) — (2 ) (2 ) Merchandise purchase commitments C$ 462,464 U.S.$ 367,200 0.7940 Prepaid Exp / 49 (5,478 ) (5,429 ) C$ 22,562 € 15,000 0.6648 Prepaid Exp 557 — 557 £ 176,911 U.S.$ 238,000 1.3453 Prepaid Exp / 173 (12,838 ) (12,665 ) zł 288,646 £ 60,023 0.2079 (Accrued Exp) — (1,303 ) (1,303 ) A$ 28,635 U.S.$ 22,230 0.7763 Prepaid Exp / 43 (573 ) (530 ) U.S.$ 44,223 € 36,950 0.8355 Prepaid Exp 1,905 — 1,905 Total fair value of financial instruments $ 12,217 $ (20,557 ) $ (8,340 ) The following is a summary of TJX’s derivative financial instruments, related fair value and balance sheet classification at October 28, 2017 : In thousands Pay Receive Blended Contract Rate Balance Sheet Location Current Asset U.S.$ Current (Liability) U.S.$ Net Fair Value in U.S.$ at October 28, 2017 Fair value hedges: Intercompany balances, primarily debt and related interest zł 67,000 £ 13,000 0.1940 (Accrued Exp) $ — $ (1,211 ) $ (1,211 ) € 49,950 £ 43,317 0.8672 Prepaid Exp /(Accrued Exp) 277 (1,600 ) (1,323 ) U.S.$ 68,445 £ 55,000 0.8036 Prepaid Exp 3,849 — 3,849 Economic hedges for which hedge accounting was not elected: Diesel contracts Fixed on 250K – 2.5M gal per month Float on 250K – 2.5M gal per month N/A Prepaid Exp 5,226 — 5,226 Intercompany billings in Europe, primarily merchandise related € 27,000 £ 24,062 0.8912 Prepaid Exp 202 202 Merchandise purchase commitments C$ 511,004 U.S.$ 399,650 0.7821 Prepaid Exp / 5,023 (4,770 ) 253 C$ 25,305 € 17,000 0.6718 Prepaid Exp / 63 (62 ) 1 £ 163,682 U.S.$ 214,000 1.3074 Prepaid Exp / 678 (2,298 ) (1,620 ) A$ 27,187 U.S.$ 21,351 0.7853 Prepaid Exp 467 — 467 zł 313,150 £ 65,249 0.2084 Prepaid Exp / 580 (350 ) 230 U.S.$ 2,928 £ 2,245 0.7667 Prepaid Exp 16 — 16 U.S.$ 68,723 € 58,859 0.8565 Prepaid Exp / 729 (989 ) (260 ) Total fair value of financial instruments $ 17,110 $ (11,280 ) $ 5,830</t>
  </si>
  <si>
    <t>Impact of Derivative Financial Instruments on Statements of Income</t>
  </si>
  <si>
    <t>Presented below is the impact of derivative financial instruments on the statements of income for the periods shown: Amount of Gain (Loss) Recognized in Income by Derivative Amount of Gain (Loss) Recognized in Income by Derivative Thirteen Weeks Ended Thirty-Nine Weeks Ended In thousands Location of Gain (Loss) Recognized in Income by Derivative November 3, 2018 October 28, November 3, October 28, Fair value hedges: Intercompany balances, primarily debt and related interest Selling, general and administrative expenses $ 672 $ (1,454 ) $ (3,538 ) $ (3,820 ) Economic hedges for which hedge accounting was not elected: Intercompany receivable Selling, general and administrative expenses — — 18,823 — Diesel fuel contracts Cost of sales, including buying and occupancy costs 1,572 4,947 7,530 3,630 Intercompany billings in Europe, primarily merchandise related Cost of sales, including buying and occupancy costs 1,718 328 1,024 (3,116 ) Merchandise purchase commitments Cost of sales, including buying and occupancy costs 8,463 13,336 61,091 (20,829 ) Gain / (loss) recognized in income $ 12,425 $ 17,157 $ 84,930 $ (24,135 )</t>
  </si>
  <si>
    <t>Fair Value Measurements (Tables)</t>
  </si>
  <si>
    <t>Fair Value of Financial Assets and Liabilities on a Recurring Basis</t>
  </si>
  <si>
    <t>The following table sets forth TJX’s financial assets and liabilities that are accounted for at fair value on a recurring basis: In thousands November 3, February 3, October 28, Level 1 Assets: Executive Savings Plan investments $ 245,856 $ 249,045 $ 231,618 Level 2 Assets: Short-term investments $ — $ 506,165 $ 511,618 Foreign currency exchange contracts 21,106 4,363 11,884 Diesel fuel contracts 4,965 7,854 5,226 Liabilities: Foreign currency exchange contracts $ 9,879 $ 20,557 $ 11,280</t>
  </si>
  <si>
    <t>Segment Information (Tables)</t>
  </si>
  <si>
    <t>Financial Information on Business Segments</t>
  </si>
  <si>
    <t>Presented below is financial information with respect to TJX’s business segments: Thirteen Weeks Ended Thirty-Nine Weeks Ended In thousands November 3, October 28, November 3, October 28, Net sales: In the United States: Marmaxx $ 5,973,476 $ 5,298,479 $ 17,202,115 $ 15,550,253 HomeGoods 1,463,892 1,228,768 4,060,569 3,506,435 TJX Canada 1,036,884 983,236 2,828,456 2,554,033 TJX International 1,351,507 1,251,737 3,754,454 3,293,223 $ 9,825,759 $ 8,762,220 $ 27,845,594 $ 24,903,944 Segment profit: In the United States: Marmaxx $ 762,911 $ 666,092 $ 2,343,682 $ 2,100,138 HomeGoods 166,090 163,835 455,540 457,272 TJX Canada 182,170 206,472 446,089 392,581 TJX International 102,432 87,066 191,949 132,893 1,213,603 1,123,465 3,437,260 3,082,884 General corporate expense 127,775 95,484 396,140 311,177 Pension settlement charge 36,122 — 36,122 — Interest expense, net 3,188 7,981 10,365 27,499 Income before provision for income taxes $ 1,046,518 $ 1,020,000 $ 2,994,633 $ 2,744,208</t>
  </si>
  <si>
    <t>Pension Plans and Other Retirement Benefits (Tables)</t>
  </si>
  <si>
    <t>Financial Information Related to Funded Defined Benefit Pension Plan and Unfunded Supplemental Retirement Plan</t>
  </si>
  <si>
    <t>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November 3, October 28, November 3, October 28, Service cost $ 10,781 $ 11,655 $ 572 $ 403 Interest cost 12,837 13,866 994 820 Expected return on plan assets (17,468 ) (17,309 ) — — Recognized actuarial losses 3,241 5,428 914 641 Expense related to current period $ 9,391 $ 13,640 $ 2,480 $ 1,864 Pension settlement charge 36,122 — — — Total expense $ 45,513 $ 13,640 $ 2,480 $ 1,864 Funded Plan Unfunded Plan Thirty-Nine Weeks Ended Thirty-Nine Weeks Ended In thousands November 3, October 28, November 3, October 28, Service cost $ 34,007 $ 35,264 $ 1,794 $ 1,578 Interest cost 40,767 41,384 2,700 2,506 Expected return on plan assets (59,392 ) (52,073 ) — — Recognized actuarial losses 9,469 16,582 2,556 2,305 Expense related to current period $ 24,851 $ 41,157 $ 7,050 $ 6,389 Pension settlement charge 36,122 — — — Total expense $ 60,973 $ 41,157 $ 7,050 $ 6,389</t>
  </si>
  <si>
    <t>Long-Term Debt and Credit Lines (Tables)</t>
  </si>
  <si>
    <t>Long-Term Debt, Exclusive of Current Installments</t>
  </si>
  <si>
    <t>The table below presents long-term debt, exclusive of current installments, as of November 3, 2018 , February 3, 2018 and October 28, 2017 . All amounts are net of unamortized debt discounts. In thousands November 3, February 3, October 28, General corporate debt: 2.50% senior unsecured notes, maturing May 15, 2023 (effective interest rate of 2.51% after reduction of unamortized debt discount of $200 at November 3, 2018, $234 at February 3, 2018 and $245 at October 28, 2017) $ 499,800 $ 499,766 $ 499,755 2.75% senior unsecured notes, maturing June 15, 2021 (effective interest rate of 2.76% after reduction of unamortized debt discount of $194 at November 3, 2018, $250 at February 3, 2018 and $269 at October 28, 2017) 749,806 749,750 749,732 2.25% senior unsecured notes, maturing September 15, 2026 (effective interest rate of 2.32% after reduction of unamortized debt discount of $5,844 at November 3, 2018, $6,403 at February 3, 2018 and $6,590 at October 28, 2017) 994,156 993,597 993,410 Debt issuance cost (10,898 ) (12,506 ) (13,042 ) Long-term debt $ 2,232,864 $ 2,230,607 $ 2,229,855</t>
  </si>
  <si>
    <t>Basis of Presentation and Summary of Significant Accounting Policies - Additional Information (Detail) $ in Thousands</t>
  </si>
  <si>
    <t>Oct. 22, 2018</t>
  </si>
  <si>
    <t>Nov. 03, 2018USD ($)Location</t>
  </si>
  <si>
    <t>Feb. 03, 2018USD ($)</t>
  </si>
  <si>
    <t>Basis Of Presentation And Summary Of Significant Accounting Policies [Line Items]</t>
  </si>
  <si>
    <t>Stock split ratio, common stock</t>
  </si>
  <si>
    <t>Cumulative effect on retained earnings, net of tax</t>
  </si>
  <si>
    <t>Revenue recognized</t>
  </si>
  <si>
    <t>Percentage owned in subsidiary company</t>
  </si>
  <si>
    <t>83.00%</t>
  </si>
  <si>
    <t>Asset impairment charges</t>
  </si>
  <si>
    <t>Impairment</t>
  </si>
  <si>
    <t>Sierra Trading Post</t>
  </si>
  <si>
    <t>Impairment charge related to long lived assets</t>
  </si>
  <si>
    <t>Sales Revenue Net | Other Revenue</t>
  </si>
  <si>
    <t>Concentration risk, percentage</t>
  </si>
  <si>
    <t>1.00%</t>
  </si>
  <si>
    <t>Minimum</t>
  </si>
  <si>
    <t>Number of lease locations | Location</t>
  </si>
  <si>
    <t>Basis of Presentation and Summary of Significant Accounting Policies - Deferred Gift Card Revenue (Details) $ in Thousands</t>
  </si>
  <si>
    <t>Nov. 03, 2018USD ($)</t>
  </si>
  <si>
    <t>Movement in Contract with Customer, Liability [Roll Forward]</t>
  </si>
  <si>
    <t>Beginning balance</t>
  </si>
  <si>
    <t>Deferred revenue</t>
  </si>
  <si>
    <t>Effect of exchange rates changes on deferred revenue</t>
  </si>
  <si>
    <t>Ending balance</t>
  </si>
  <si>
    <t>Basis of Presentation and Summary of Significant Accounting Policies - Roll Forward of Goodwill by Component (Details) - USD ($) $ in Thousands</t>
  </si>
  <si>
    <t>12 Months Ended</t>
  </si>
  <si>
    <t>Goodwill [Roll Forward]</t>
  </si>
  <si>
    <t>Goodwill, balance</t>
  </si>
  <si>
    <t>Effect of exchange rate changes on goodwill</t>
  </si>
  <si>
    <t>Winners</t>
  </si>
  <si>
    <t>T.K. Maxx</t>
  </si>
  <si>
    <t>Marmaxx</t>
  </si>
  <si>
    <t>Property at Cost - Additional information (Detail) - USD ($) $ in Millions</t>
  </si>
  <si>
    <t>Depreciation expense</t>
  </si>
  <si>
    <t>Property at Cost - Components of Property at Cost (Details) - USD ($) $ in Thousands</t>
  </si>
  <si>
    <t>Land and buildings</t>
  </si>
  <si>
    <t>Leasehold costs and improvements</t>
  </si>
  <si>
    <t>Furniture, fixtures and equipment</t>
  </si>
  <si>
    <t>Total property at cost</t>
  </si>
  <si>
    <t>Less accumulated depreciation and amortization</t>
  </si>
  <si>
    <t>Accumulated Other Comprehensive Income - Change in Accumulated Other Comprehensive Income (Loss) (Details) - USD ($)</t>
  </si>
  <si>
    <t>AOCI Attributable to Parent, Net of Tax [Roll Forward]</t>
  </si>
  <si>
    <t>Beginning Balance</t>
  </si>
  <si>
    <t>Amortization of prior service cost and deferred gains/losses, net of related tax provisions</t>
  </si>
  <si>
    <t>Net investment hedges net of taxes</t>
  </si>
  <si>
    <t>Foreign Currency Translation</t>
  </si>
  <si>
    <t>Deferred Benefit Costs</t>
  </si>
  <si>
    <t>Cash Flow Hedge on Debt</t>
  </si>
  <si>
    <t>Accumulated Other Comprehensive Income - Additional Information (Details) - USD ($) $ in Thousands</t>
  </si>
  <si>
    <t>Foreign currency translation adjustments, related tax (benefit) provision</t>
  </si>
  <si>
    <t>Net investment hedges, related tax (benefit) provision</t>
  </si>
  <si>
    <t>Amortization of deferred benefit costs, taxes</t>
  </si>
  <si>
    <t>Amortization of loss on cash flow hedge, related tax provisions</t>
  </si>
  <si>
    <t>Capital Stock and Earnings Per Share - Capital Stock and Earnings Per Share - Additional Information (Detail)</t>
  </si>
  <si>
    <t>Nov. 06, 2018shares</t>
  </si>
  <si>
    <t>Nov. 03, 2018USD ($)shares</t>
  </si>
  <si>
    <t>Oct. 28, 2017shares</t>
  </si>
  <si>
    <t>Oct. 28, 2017USD ($)shares</t>
  </si>
  <si>
    <t>Nov. 02, 2018shares</t>
  </si>
  <si>
    <t>Feb. 28, 2018USD ($)</t>
  </si>
  <si>
    <t>Feb. 03, 2018shares</t>
  </si>
  <si>
    <t>Feb. 28, 2017USD ($)</t>
  </si>
  <si>
    <t>Capital Unit [Line Items]</t>
  </si>
  <si>
    <t>Common stock, shares authorized (in shares) | shares</t>
  </si>
  <si>
    <t>Remaining available stock under stock repurchase plan</t>
  </si>
  <si>
    <t>Antidilutive options excluded | shares</t>
  </si>
  <si>
    <t>Trade Date Basis</t>
  </si>
  <si>
    <t>Common stock repurchased and retired (in shares) | shares</t>
  </si>
  <si>
    <t>Stock Repurchase Programs 2017</t>
  </si>
  <si>
    <t>Stock repurchase program, common stock purchase value</t>
  </si>
  <si>
    <t>Stock Repurchase Programs 2018</t>
  </si>
  <si>
    <t>Subsequent Event</t>
  </si>
  <si>
    <t>Issuance of common stock in result from stock split (in shares) | shares</t>
  </si>
  <si>
    <t>Capital Stock and Earnings Per Share - Calculation of Basic and Diluted Earnings Per Share (Details) - USD ($) $ / shares in Units, shares in Thousands, $ in Thousands</t>
  </si>
  <si>
    <t>Weighted average common shares outstanding for basic EPS (in shares)</t>
  </si>
  <si>
    <t>Basic earnings per share (in dollars per share)</t>
  </si>
  <si>
    <t>Stock options and awards (in shares)</t>
  </si>
  <si>
    <t>Weighted average common shares outstanding for diluted EPS (in shares)</t>
  </si>
  <si>
    <t>Diluted earnings per share (in dollars per share)</t>
  </si>
  <si>
    <t>Cash dividends declared per share (in dollars per share)</t>
  </si>
  <si>
    <t>Financial Instruments - Additional Information (Detail) - USD ($) $ in Thousands</t>
  </si>
  <si>
    <t>Aug. 04, 2018</t>
  </si>
  <si>
    <t>Derivative Instruments, Gain (Loss) [Line Items]</t>
  </si>
  <si>
    <t>Derivatives used in Net Investment Hedge, Increase (Decrease), Gross of Tax</t>
  </si>
  <si>
    <t>Gain (loss) recognized in income</t>
  </si>
  <si>
    <t>Hedge of diesel fuel requirement, remainder of fiscal year 2019</t>
  </si>
  <si>
    <t>46.00%</t>
  </si>
  <si>
    <t>Hedge of diesel fuel requirement, fiscal year 2020</t>
  </si>
  <si>
    <t>28.00%</t>
  </si>
  <si>
    <t>Intercompany Dividends | Selling, General And Administrative Expenses | Cash Flow Hedging</t>
  </si>
  <si>
    <t>Foreign currency (loss) on declared dividends</t>
  </si>
  <si>
    <t>Financial Instruments - Summary of Derivative FInancial Instruments, Related Fair Value and Balance Sheet Classification (Details) € in Thousands, £ in Thousands, zł in Thousands, gal / mo in Thousands, $ in Thousands, $ in Thousands, $ in Thousands</t>
  </si>
  <si>
    <t>Nov. 03, 2018GBP (£)gal / mo</t>
  </si>
  <si>
    <t>Oct. 28, 2017GBP (£)gal / mo</t>
  </si>
  <si>
    <t>Feb. 03, 2018GBP (£)gal / mo</t>
  </si>
  <si>
    <t>Nov. 03, 2018AUD ($)</t>
  </si>
  <si>
    <t>Nov. 03, 2018PLN (zł)</t>
  </si>
  <si>
    <t>Nov. 03, 2018CAD ($)</t>
  </si>
  <si>
    <t>Nov. 03, 2018EUR (€)</t>
  </si>
  <si>
    <t>Feb. 03, 2018AUD ($)</t>
  </si>
  <si>
    <t>Feb. 03, 2018PLN (zł)</t>
  </si>
  <si>
    <t>Feb. 03, 2018CAD ($)</t>
  </si>
  <si>
    <t>Feb. 03, 2018EUR (€)</t>
  </si>
  <si>
    <t>Oct. 28, 2017AUD ($)</t>
  </si>
  <si>
    <t>Oct. 28, 2017PLN (zł)</t>
  </si>
  <si>
    <t>Oct. 28, 2017CAD ($)</t>
  </si>
  <si>
    <t>Oct. 28, 2017EUR (€)</t>
  </si>
  <si>
    <t>Oct. 28, 2017USD ($)</t>
  </si>
  <si>
    <t>Derivatives, Fair Value [Line Items]</t>
  </si>
  <si>
    <t>Current Asset U.S.$</t>
  </si>
  <si>
    <t>Current (Liability) U.S.$</t>
  </si>
  <si>
    <t>Net Fair Value in U.S.$</t>
  </si>
  <si>
    <t>Diesel contracts | Prepaid Exp</t>
  </si>
  <si>
    <t>Conversion Of Zloty To Pound | Intercompany balances, primarily debt and related interest | Prepaid Exp</t>
  </si>
  <si>
    <t>Blended Contract Rate</t>
  </si>
  <si>
    <t>Conversion Of Zloty To Pound | Intercompany balances, primarily debt and related interest | Accrued Exp</t>
  </si>
  <si>
    <t>Conversion Of Zloty To Pound | Merchandise purchase commitments | Accrued Exp</t>
  </si>
  <si>
    <t>Conversion Of Zloty To Pound | Merchandise purchase commitments | Prepaid Exp / (Accrued Exp)</t>
  </si>
  <si>
    <t>Conversion Of Euro To Pound | Intercompany balances, primarily debt and related interest | Prepaid Exp</t>
  </si>
  <si>
    <t>Conversion Of Euro To Pound | Intercompany balances, primarily debt and related interest | Accrued Exp</t>
  </si>
  <si>
    <t>Conversion Of Euro To Pound | Intercompany balances, primarily debt and related interest | Prepaid Exp / (Accrued Exp)</t>
  </si>
  <si>
    <t>Conversion Of Euro To Pound | Intercompany billings in Europe, primarily merchandise related | Prepaid Exp</t>
  </si>
  <si>
    <t>Conversion Of Euro To Pound | Intercompany billings in Europe, primarily merchandise related | Accrued Exp</t>
  </si>
  <si>
    <t>Conversion Of US Dollar To Pound | Intercompany balances, primarily debt and related interest | Prepaid Exp</t>
  </si>
  <si>
    <t>Conversion Of US Dollar To Pound | Intercompany balances, primarily debt and related interest | Accrued Exp</t>
  </si>
  <si>
    <t>Conversion Of US Dollar To Pound | Merchandise purchase commitments | Prepaid Exp</t>
  </si>
  <si>
    <t>Conversion Of US Dollar To Pound | Merchandise purchase commitments | Prepaid Exp / (Accrued Exp)</t>
  </si>
  <si>
    <t>Conversion Of Canadian Dollar To US Dollar | Merchandise purchase commitments | Prepaid Exp / (Accrued Exp)</t>
  </si>
  <si>
    <t>Conversion Of Canadian Dollar To Euro | Merchandise purchase commitments | Prepaid Exp</t>
  </si>
  <si>
    <t>Conversion Of Canadian Dollar To Euro | Merchandise purchase commitments | Prepaid Exp / (Accrued Exp)</t>
  </si>
  <si>
    <t>Conversion Of Pound To US Dollar | Merchandise purchase commitments | Prepaid Exp / (Accrued Exp)</t>
  </si>
  <si>
    <t>Conversion Of Australian Dollar To US Dollar | Intercompany balances, primarily debt and related interest | Accrued Exp</t>
  </si>
  <si>
    <t>Conversion Of Australian Dollar To US Dollar | Merchandise purchase commitments | Prepaid Exp</t>
  </si>
  <si>
    <t>Conversion Of Australian Dollar To US Dollar | Merchandise purchase commitments | Prepaid Exp / (Accrued Exp)</t>
  </si>
  <si>
    <t>Conversion Of US Dollar To Euro | Merchandise purchase commitments | Prepaid Exp</t>
  </si>
  <si>
    <t>Conversion Of US Dollar To Euro | Merchandise purchase commitments | Accrued Exp</t>
  </si>
  <si>
    <t>Conversion Of US Dollar To Euro | Merchandise purchase commitments | Prepaid Exp / (Accrued Exp)</t>
  </si>
  <si>
    <t>Pay | Conversion Of Zloty To Pound | Intercompany balances, primarily debt and related interest | Prepaid Exp</t>
  </si>
  <si>
    <t>Derivative, Notional Amount | zł</t>
  </si>
  <si>
    <t>Pay | Conversion Of Zloty To Pound | Intercompany balances, primarily debt and related interest | Accrued Exp</t>
  </si>
  <si>
    <t>Pay | Conversion Of Zloty To Pound | Merchandise purchase commitments | Accrued Exp</t>
  </si>
  <si>
    <t>Pay | Conversion Of Zloty To Pound | Merchandise purchase commitments | Prepaid Exp / (Accrued Exp)</t>
  </si>
  <si>
    <t>Pay | Conversion Of Euro To Pound | Intercompany balances, primarily debt and related interest | Prepaid Exp</t>
  </si>
  <si>
    <t>Derivative, Notional Amount | €</t>
  </si>
  <si>
    <t>Pay | Conversion Of Euro To Pound | Intercompany balances, primarily debt and related interest | Accrued Exp</t>
  </si>
  <si>
    <t>Pay | Conversion Of Euro To Pound | Intercompany balances, primarily debt and related interest | Prepaid Exp / (Accrued Exp)</t>
  </si>
  <si>
    <t>Pay | Conversion Of Euro To Pound | Intercompany billings in Europe, primarily merchandise related | Prepaid Exp</t>
  </si>
  <si>
    <t>Pay | Conversion Of Euro To Pound | Intercompany billings in Europe, primarily merchandise related | Accrued Exp</t>
  </si>
  <si>
    <t>Pay | Conversion Of US Dollar To Pound | Intercompany balances, primarily debt and related interest | Prepaid Exp</t>
  </si>
  <si>
    <t>Derivative, Notional Amount</t>
  </si>
  <si>
    <t>Pay | Conversion Of US Dollar To Pound | Intercompany balances, primarily debt and related interest | Accrued Exp</t>
  </si>
  <si>
    <t>Pay | Conversion Of US Dollar To Pound | Merchandise purchase commitments | Prepaid Exp</t>
  </si>
  <si>
    <t>Pay | Conversion Of US Dollar To Pound | Merchandise purchase commitments | Prepaid Exp / (Accrued Exp)</t>
  </si>
  <si>
    <t>Pay | Conversion Of Canadian Dollar To US Dollar | Merchandise purchase commitments | Prepaid Exp / (Accrued Exp)</t>
  </si>
  <si>
    <t>Pay | Conversion Of Canadian Dollar To Euro | Merchandise purchase commitments | Prepaid Exp</t>
  </si>
  <si>
    <t>Pay | Conversion Of Canadian Dollar To Euro | Merchandise purchase commitments | Prepaid Exp / (Accrued Exp)</t>
  </si>
  <si>
    <t>Pay | Conversion Of Pound To US Dollar | Merchandise purchase commitments | Prepaid Exp / (Accrued Exp)</t>
  </si>
  <si>
    <t>Derivative, Notional Amount | £</t>
  </si>
  <si>
    <t>Pay | Conversion Of Australian Dollar To US Dollar | Intercompany balances, primarily debt and related interest | Accrued Exp</t>
  </si>
  <si>
    <t>Pay | Conversion Of Australian Dollar To US Dollar | Merchandise purchase commitments | Prepaid Exp</t>
  </si>
  <si>
    <t>Pay | Conversion Of Australian Dollar To US Dollar | Merchandise purchase commitments | Prepaid Exp / (Accrued Exp)</t>
  </si>
  <si>
    <t>Pay | Conversion Of US Dollar To Euro | Merchandise purchase commitments | Prepaid Exp</t>
  </si>
  <si>
    <t>Pay | Conversion Of US Dollar To Euro | Merchandise purchase commitments | Accrued Exp</t>
  </si>
  <si>
    <t>Pay | Conversion Of US Dollar To Euro | Merchandise purchase commitments | Prepaid Exp / (Accrued Exp)</t>
  </si>
  <si>
    <t>Pay | Minimum | Diesel contracts | Prepaid Exp</t>
  </si>
  <si>
    <t>Derivative, Nonmonetary Notional Amount | gal / mo</t>
  </si>
  <si>
    <t>Pay | Minimum | Diesel contracts | Accrued Exp</t>
  </si>
  <si>
    <t>Pay | Maximum | Diesel contracts | Prepaid Exp</t>
  </si>
  <si>
    <t>Pay | Maximum | Diesel contracts | Accrued Exp</t>
  </si>
  <si>
    <t>Receive | Conversion Of Zloty To Pound | Intercompany balances, primarily debt and related interest | Prepaid Exp</t>
  </si>
  <si>
    <t>Receive | Conversion Of Zloty To Pound | Intercompany balances, primarily debt and related interest | Accrued Exp</t>
  </si>
  <si>
    <t>Receive | Conversion Of Zloty To Pound | Merchandise purchase commitments | Accrued Exp</t>
  </si>
  <si>
    <t>Receive | Conversion Of Zloty To Pound | Merchandise purchase commitments | Prepaid Exp / (Accrued Exp)</t>
  </si>
  <si>
    <t>Receive | Conversion Of Euro To Pound | Intercompany balances, primarily debt and related interest | Prepaid Exp</t>
  </si>
  <si>
    <t>Receive | Conversion Of Euro To Pound | Intercompany balances, primarily debt and related interest | Accrued Exp</t>
  </si>
  <si>
    <t>Receive | Conversion Of Euro To Pound | Intercompany balances, primarily debt and related interest | Prepaid Exp / (Accrued Exp)</t>
  </si>
  <si>
    <t>Receive | Conversion Of Euro To Pound | Intercompany billings in Europe, primarily merchandise related | Prepaid Exp</t>
  </si>
  <si>
    <t>Receive | Conversion Of Euro To Pound | Intercompany billings in Europe, primarily merchandise related | Accrued Exp</t>
  </si>
  <si>
    <t>Receive | Conversion Of US Dollar To Pound | Intercompany balances, primarily debt and related interest | Prepaid Exp</t>
  </si>
  <si>
    <t>Receive | Conversion Of US Dollar To Pound | Intercompany balances, primarily debt and related interest | Accrued Exp</t>
  </si>
  <si>
    <t>Receive | Conversion Of US Dollar To Pound | Merchandise purchase commitments | Prepaid Exp</t>
  </si>
  <si>
    <t>Receive | Conversion Of US Dollar To Pound | Merchandise purchase commitments | Prepaid Exp / (Accrued Exp)</t>
  </si>
  <si>
    <t>Receive | Conversion Of Canadian Dollar To US Dollar | Merchandise purchase commitments | Prepaid Exp / (Accrued Exp)</t>
  </si>
  <si>
    <t>Receive | Conversion Of Canadian Dollar To Euro | Merchandise purchase commitments | Prepaid Exp</t>
  </si>
  <si>
    <t>Receive | Conversion Of Canadian Dollar To Euro | Merchandise purchase commitments | Prepaid Exp / (Accrued Exp)</t>
  </si>
  <si>
    <t>Receive | Conversion Of Pound To US Dollar | Merchandise purchase commitments | Prepaid Exp / (Accrued Exp)</t>
  </si>
  <si>
    <t>Receive | Conversion Of Australian Dollar To US Dollar | Intercompany balances, primarily debt and related interest | Accrued Exp</t>
  </si>
  <si>
    <t>Receive | Conversion Of Australian Dollar To US Dollar | Merchandise purchase commitments | Prepaid Exp</t>
  </si>
  <si>
    <t>Receive | Conversion Of Australian Dollar To US Dollar | Merchandise purchase commitments | Prepaid Exp / (Accrued Exp)</t>
  </si>
  <si>
    <t>Receive | Conversion Of US Dollar To Euro | Merchandise purchase commitments | Prepaid Exp</t>
  </si>
  <si>
    <t>Receive | Conversion Of US Dollar To Euro | Merchandise purchase commitments | Accrued Exp</t>
  </si>
  <si>
    <t>Receive | Conversion Of US Dollar To Euro | Merchandise purchase commitments | Prepaid Exp / (Accrued Exp)</t>
  </si>
  <si>
    <t>Receive | Minimum | Diesel contracts | Prepaid Exp</t>
  </si>
  <si>
    <t>Receive | Minimum | Diesel contracts | Accrued Exp</t>
  </si>
  <si>
    <t>Receive | Maximum | Diesel contracts | Prepaid Exp</t>
  </si>
  <si>
    <t>Receive | Maximum | Diesel contracts | Accrued Exp</t>
  </si>
  <si>
    <t>Financial Instruments - Impact of Derivative Financial Instruments on Statement of Income (Details) - USD ($) $ in Thousands</t>
  </si>
  <si>
    <t>Intercompany Balances, Primarily And Related Interest | Selling, General And Administrative Expenses | Fair Value Hedges</t>
  </si>
  <si>
    <t>Diesel contracts | Cost Of Sales, Including Buying And Occupancy Costs | Economic Hedges For Which Hedge Accounting Was Not Elected</t>
  </si>
  <si>
    <t>Intercompany billings in Europe, primarily merchandise related | Cost Of Sales, Including Buying And Occupancy Costs | Economic Hedges For Which Hedge Accounting Was Not Elected</t>
  </si>
  <si>
    <t>Merchandise purchase commitments | Cost Of Sales, Including Buying And Occupancy Costs | Economic Hedges For Which Hedge Accounting Was Not Elected</t>
  </si>
  <si>
    <t>Fair Value Measurements - Additional Information (Detail) - USD ($) $ in Thousands</t>
  </si>
  <si>
    <t>Fair value of long-term debt</t>
  </si>
  <si>
    <t>Carrying value of long-term debt</t>
  </si>
  <si>
    <t>Fair Value Measurements - Financial Assets and Liabilities on a Recurring Basis (Details) - USD ($) $ in Thousands</t>
  </si>
  <si>
    <t>Fair Value, Assets and Liabilities Measured on Recurring and Nonrecurring Basis [Line Items]</t>
  </si>
  <si>
    <t>Foreign currency exchange contracts, Assets</t>
  </si>
  <si>
    <t>Foreign currency exchange contracts, Liabilities</t>
  </si>
  <si>
    <t>Executive Savings Plan Investments | Level 1</t>
  </si>
  <si>
    <t>Fair value measured on recurring basis, Assets</t>
  </si>
  <si>
    <t>Diesel contracts | Level 2</t>
  </si>
  <si>
    <t>Short-Term Investments | Level 2</t>
  </si>
  <si>
    <t>Segment Information - Additional Information (Detail)</t>
  </si>
  <si>
    <t>Nov. 03, 2018Segment</t>
  </si>
  <si>
    <t>Number of business segments</t>
  </si>
  <si>
    <t>Segment Information - Financial Information (Details) - USD ($) $ in Thousands</t>
  </si>
  <si>
    <t>Segment Reporting Information [Line Items]</t>
  </si>
  <si>
    <t>Segment profit</t>
  </si>
  <si>
    <t>General corporate expense</t>
  </si>
  <si>
    <t>HomeGoods</t>
  </si>
  <si>
    <t>TJX Canada</t>
  </si>
  <si>
    <t>TJX International</t>
  </si>
  <si>
    <t>Pension Plans and Other Retirement Benefits - Additional Information (Detail) - USD ($) $ in Thousands</t>
  </si>
  <si>
    <t>Sep. 30, 2018</t>
  </si>
  <si>
    <t>Defined Benefit Plan Disclosure [Line Items]</t>
  </si>
  <si>
    <t>Minimum percentage of pension liability</t>
  </si>
  <si>
    <t>80.00%</t>
  </si>
  <si>
    <t>Unfunded Plan</t>
  </si>
  <si>
    <t>Expected future employer contributions, next fiscal year</t>
  </si>
  <si>
    <t>Funded Plan</t>
  </si>
  <si>
    <t>Defined Benefit Plan, Plan Assets, Increase (Decrease) for Assets Transferred to (from) Plan</t>
  </si>
  <si>
    <t>Discount rate</t>
  </si>
  <si>
    <t>4.00%</t>
  </si>
  <si>
    <t>4.40%</t>
  </si>
  <si>
    <t>Expected rate of return on plan assets</t>
  </si>
  <si>
    <t>6.00%</t>
  </si>
  <si>
    <t>Pension Plans and Other Retirement Benefits - Financial Information Related to Funded Defined Benefit Pension Plan and Unfunded Supplemental Pension Plan (Details) - USD ($) $ in Thousands</t>
  </si>
  <si>
    <t>Service cost</t>
  </si>
  <si>
    <t>Interest cost</t>
  </si>
  <si>
    <t>Expected return on plan assets</t>
  </si>
  <si>
    <t>Recognized actuarial losses</t>
  </si>
  <si>
    <t>Expense related to current period</t>
  </si>
  <si>
    <t>Total expense</t>
  </si>
  <si>
    <t>Long-Term Debt and Credit Lines - Additional Information (Detail)</t>
  </si>
  <si>
    <t>Nov. 03, 2018GBP (£)CreditFacility</t>
  </si>
  <si>
    <t>Oct. 28, 2017GBP (£)CreditFacility</t>
  </si>
  <si>
    <t>Feb. 03, 2018GBP (£)CreditFacility</t>
  </si>
  <si>
    <t>Nov. 03, 2018CAD ($)CreditFacility</t>
  </si>
  <si>
    <t>Nov. 03, 2018USD ($)CreditFacility</t>
  </si>
  <si>
    <t>Feb. 03, 2018CAD ($)CreditFacility</t>
  </si>
  <si>
    <t>Feb. 03, 2018USD ($)CreditFacility</t>
  </si>
  <si>
    <t>Oct. 28, 2017CAD ($)CreditFacility</t>
  </si>
  <si>
    <t>Oct. 28, 2017USD ($)CreditFacility</t>
  </si>
  <si>
    <t>Debt Instrument [Line Items]</t>
  </si>
  <si>
    <t>Revolving credit facilities, number | CreditFacility</t>
  </si>
  <si>
    <t>Quarterly payments on unused committed amounts</t>
  </si>
  <si>
    <t>0.06%</t>
  </si>
  <si>
    <t>Ratio of funded debt and four-times consolidated rentals to consolidated earnings before interest, taxes, consolidated rentals, depreciation and amortization</t>
  </si>
  <si>
    <t>275.00%</t>
  </si>
  <si>
    <t>Credit facilities, amount outstanding</t>
  </si>
  <si>
    <t>Revolving Credit Facility March 2020</t>
  </si>
  <si>
    <t>Current borrowing capacity</t>
  </si>
  <si>
    <t>Maturity Month/Year</t>
  </si>
  <si>
    <t>2020-03</t>
  </si>
  <si>
    <t>Revolving Credit Facility March 2022</t>
  </si>
  <si>
    <t>2022-03</t>
  </si>
  <si>
    <t>TJX Canada | Letter of Credit</t>
  </si>
  <si>
    <t>TJX International | TJX Europe Credit Line</t>
  </si>
  <si>
    <t>Current borrowing capacity | £</t>
  </si>
  <si>
    <t>Credit facilities, amount outstanding | £</t>
  </si>
  <si>
    <t>Long-Term Debt and Credit Lines - Exclusive of Current Installments (Details) - USD ($) $ in Thousands</t>
  </si>
  <si>
    <t>Debt issuance cost</t>
  </si>
  <si>
    <t>2.50% Ten-Year Notes</t>
  </si>
  <si>
    <t>2.75% Seven-Year Notes</t>
  </si>
  <si>
    <t>2.25% Ten-Year Notes</t>
  </si>
  <si>
    <t>Long-Term Debt and Credit Lines - Exclusive of Current Installments - Additional Information (Details) - USD ($) $ in Thousands</t>
  </si>
  <si>
    <t>Debt instrument, interest rate</t>
  </si>
  <si>
    <t>2.50%</t>
  </si>
  <si>
    <t>Maturity date</t>
  </si>
  <si>
    <t>May 15,
		2023</t>
  </si>
  <si>
    <t>Unamortized debt discount</t>
  </si>
  <si>
    <t>Effective interest rate</t>
  </si>
  <si>
    <t>2.51%</t>
  </si>
  <si>
    <t>2.75%</t>
  </si>
  <si>
    <t>Jun. 15,
		2021</t>
  </si>
  <si>
    <t>2.76%</t>
  </si>
  <si>
    <t>2.25%</t>
  </si>
  <si>
    <t>Sep. 15,
		2026</t>
  </si>
  <si>
    <t>2.32%</t>
  </si>
  <si>
    <t>Income Taxes - Additional Information (Detail) - USD ($)</t>
  </si>
  <si>
    <t>Income Taxes [Line Items]</t>
  </si>
  <si>
    <t>Effective income tax rate</t>
  </si>
  <si>
    <t>27.20%</t>
  </si>
  <si>
    <t>37.10%</t>
  </si>
  <si>
    <t>25.90%</t>
  </si>
  <si>
    <t>36.90%</t>
  </si>
  <si>
    <t>Corporate tax rate</t>
  </si>
  <si>
    <t>21.00%</t>
  </si>
  <si>
    <t>Net unrecognized tax benefits</t>
  </si>
  <si>
    <t>Accrued amounts for interest and penalties</t>
  </si>
  <si>
    <t>Possible decrease in unrecognized tax benefits that would reduce the provision for taxes on earnings</t>
  </si>
  <si>
    <t>Maximum</t>
  </si>
  <si>
    <t>Contingent Obligations and Contingencies - Additional Information (Detail) $ in Millions</t>
  </si>
  <si>
    <t>Nov. 03, 2018USD ($)Lease</t>
  </si>
  <si>
    <t>Number of leases subject to contingent liability, maximum | Lease</t>
  </si>
  <si>
    <t>Estimated contingent obligations | $</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 formatCode="_(&quot;$ &quot;#,##0.00000_);_(&quot;$ &quot;(#,##0.00000)" numFmtId="169"/>
    <numFmt formatCode="#,##0.0000_);(#,##0.0000)" numFmtId="170"/>
    <numFmt formatCode="_(&quot;zł &quot;#,##0_);_(&quot;zł &quot;(#,##0)" numFmtId="171"/>
    <numFmt formatCode="_(&quot;€ &quot;#,##0_);_(&quot;€ &quot;(#,##0)" numFmtId="172"/>
    <numFmt formatCode="_(&quot;£ &quot;#,##0_);_(&quot;£ &quot;(#,##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109198</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123314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7</v>
      </c>
    </row>
    <row r="3" spans="1:2">
      <c r="A3" s="3" t="s">
        <v>163</v>
      </c>
    </row>
    <row r="4" spans="1:2">
      <c r="A4" s="4" t="s">
        <v>13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7</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9825759</v>
      </c>
      <c r="C4" s="7" t="n">
        <v>8762220</v>
      </c>
      <c r="D4" s="7" t="n">
        <v>27845594</v>
      </c>
      <c r="E4" s="7" t="n">
        <v>24903944</v>
      </c>
    </row>
    <row r="5" spans="1:5">
      <c r="A5" s="4" t="s">
        <v>31</v>
      </c>
      <c r="B5" s="5" t="n">
        <v>6983483</v>
      </c>
      <c r="C5" s="5" t="n">
        <v>6150020</v>
      </c>
      <c r="D5" s="5" t="n">
        <v>19797537</v>
      </c>
      <c r="E5" s="5" t="n">
        <v>17652767</v>
      </c>
    </row>
    <row r="6" spans="1:5">
      <c r="A6" s="4" t="s">
        <v>32</v>
      </c>
      <c r="B6" s="5" t="n">
        <v>1756448</v>
      </c>
      <c r="C6" s="5" t="n">
        <v>1584219</v>
      </c>
      <c r="D6" s="5" t="n">
        <v>5006937</v>
      </c>
      <c r="E6" s="5" t="n">
        <v>4479470</v>
      </c>
    </row>
    <row r="7" spans="1:5">
      <c r="A7" s="4" t="s">
        <v>33</v>
      </c>
      <c r="B7" s="5" t="n">
        <v>36122</v>
      </c>
      <c r="C7" s="5" t="n">
        <v>0</v>
      </c>
      <c r="D7" s="5" t="n">
        <v>36122</v>
      </c>
      <c r="E7" s="5" t="n">
        <v>0</v>
      </c>
    </row>
    <row r="8" spans="1:5">
      <c r="A8" s="4" t="s">
        <v>34</v>
      </c>
      <c r="B8" s="5" t="n">
        <v>3188</v>
      </c>
      <c r="C8" s="5" t="n">
        <v>7981</v>
      </c>
      <c r="D8" s="5" t="n">
        <v>10365</v>
      </c>
      <c r="E8" s="5" t="n">
        <v>27499</v>
      </c>
    </row>
    <row r="9" spans="1:5">
      <c r="A9" s="4" t="s">
        <v>35</v>
      </c>
      <c r="B9" s="5" t="n">
        <v>1046518</v>
      </c>
      <c r="C9" s="5" t="n">
        <v>1020000</v>
      </c>
      <c r="D9" s="5" t="n">
        <v>2994633</v>
      </c>
      <c r="E9" s="5" t="n">
        <v>2744208</v>
      </c>
    </row>
    <row r="10" spans="1:5">
      <c r="A10" s="4" t="s">
        <v>36</v>
      </c>
      <c r="B10" s="5" t="n">
        <v>284265</v>
      </c>
      <c r="C10" s="5" t="n">
        <v>378564</v>
      </c>
      <c r="D10" s="5" t="n">
        <v>776373</v>
      </c>
      <c r="E10" s="5" t="n">
        <v>1013536</v>
      </c>
    </row>
    <row r="11" spans="1:5">
      <c r="A11" s="4" t="s">
        <v>37</v>
      </c>
      <c r="B11" s="7" t="n">
        <v>762253</v>
      </c>
      <c r="C11" s="7" t="n">
        <v>641436</v>
      </c>
      <c r="D11" s="7" t="n">
        <v>2218260</v>
      </c>
      <c r="E11" s="7" t="n">
        <v>1730672</v>
      </c>
    </row>
    <row r="12" spans="1:5">
      <c r="A12" s="3" t="s">
        <v>38</v>
      </c>
    </row>
    <row r="13" spans="1:5">
      <c r="A13" s="4" t="s">
        <v>39</v>
      </c>
      <c r="B13" s="8" t="n">
        <v>0.62</v>
      </c>
      <c r="C13" s="8" t="n">
        <v>0.51</v>
      </c>
      <c r="D13" s="8" t="n">
        <v>1.78</v>
      </c>
      <c r="E13" s="8" t="n">
        <v>1.35</v>
      </c>
    </row>
    <row r="14" spans="1:5">
      <c r="A14" s="4" t="s">
        <v>40</v>
      </c>
      <c r="B14" s="5" t="n">
        <v>1236842</v>
      </c>
      <c r="C14" s="5" t="n">
        <v>1268044</v>
      </c>
      <c r="D14" s="5" t="n">
        <v>1245639</v>
      </c>
      <c r="E14" s="5" t="n">
        <v>1278383</v>
      </c>
    </row>
    <row r="15" spans="1:5">
      <c r="A15" s="3" t="s">
        <v>41</v>
      </c>
    </row>
    <row r="16" spans="1:5">
      <c r="A16" s="4" t="s">
        <v>39</v>
      </c>
      <c r="B16" s="8" t="n">
        <v>0.61</v>
      </c>
      <c r="C16" s="8" t="n">
        <v>0.5</v>
      </c>
      <c r="D16" s="8" t="n">
        <v>1.75</v>
      </c>
      <c r="E16" s="8" t="n">
        <v>1.33</v>
      </c>
    </row>
    <row r="17" spans="1:5">
      <c r="A17" s="4" t="s">
        <v>42</v>
      </c>
      <c r="B17" s="5" t="n">
        <v>1257562</v>
      </c>
      <c r="C17" s="5" t="n">
        <v>1285762</v>
      </c>
      <c r="D17" s="5" t="n">
        <v>1264100</v>
      </c>
      <c r="E17" s="5" t="n">
        <v>12973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7</v>
      </c>
    </row>
    <row r="3" spans="1:2">
      <c r="A3" s="3" t="s">
        <v>15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72</v>
      </c>
      <c r="B9" s="4" t="s">
        <v>199</v>
      </c>
    </row>
    <row r="10" spans="1:2">
      <c r="A10" s="4" t="s">
        <v>200</v>
      </c>
      <c r="B10"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7</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7</v>
      </c>
    </row>
    <row r="3" spans="1:2">
      <c r="A3" s="3" t="s">
        <v>16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7</v>
      </c>
    </row>
    <row r="3" spans="1:2">
      <c r="A3" s="3" t="s">
        <v>16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7</v>
      </c>
    </row>
    <row r="3" spans="1:2">
      <c r="A3" s="3" t="s">
        <v>16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7</v>
      </c>
    </row>
    <row r="3" spans="1:2">
      <c r="A3" s="3" t="s">
        <v>17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7</v>
      </c>
    </row>
    <row r="3" spans="1:2">
      <c r="A3" s="3" t="s">
        <v>17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7</v>
      </c>
    </row>
    <row r="3" spans="1:2">
      <c r="A3" s="3" t="s">
        <v>17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3</v>
      </c>
      <c r="B1" s="2" t="s">
        <v>26</v>
      </c>
      <c r="D1" s="2" t="s">
        <v>1</v>
      </c>
    </row>
    <row r="2" spans="1:5">
      <c r="B2" s="2" t="s">
        <v>27</v>
      </c>
      <c r="C2" s="2" t="s">
        <v>28</v>
      </c>
      <c r="D2" s="2" t="s">
        <v>27</v>
      </c>
      <c r="E2" s="2" t="s">
        <v>28</v>
      </c>
    </row>
    <row r="3" spans="1:5">
      <c r="A3" s="3" t="s">
        <v>44</v>
      </c>
    </row>
    <row r="4" spans="1:5">
      <c r="A4" s="4" t="s">
        <v>37</v>
      </c>
      <c r="B4" s="7" t="n">
        <v>762253000</v>
      </c>
      <c r="C4" s="7" t="n">
        <v>641436000</v>
      </c>
      <c r="D4" s="7" t="n">
        <v>2218260000</v>
      </c>
      <c r="E4" s="7" t="n">
        <v>1730672000</v>
      </c>
    </row>
    <row r="5" spans="1:5">
      <c r="A5" s="3" t="s">
        <v>45</v>
      </c>
    </row>
    <row r="6" spans="1:5">
      <c r="A6" s="4" t="s">
        <v>46</v>
      </c>
      <c r="B6" s="5" t="n">
        <v>-18055000</v>
      </c>
      <c r="C6" s="5" t="n">
        <v>-46029000</v>
      </c>
      <c r="D6" s="5" t="n">
        <v>-200319000</v>
      </c>
      <c r="E6" s="5" t="n">
        <v>79393000</v>
      </c>
    </row>
    <row r="7" spans="1:5">
      <c r="A7" s="4" t="s">
        <v>47</v>
      </c>
      <c r="D7" s="5" t="n">
        <v>19539000</v>
      </c>
      <c r="E7" s="5" t="n">
        <v>0</v>
      </c>
    </row>
    <row r="8" spans="1:5">
      <c r="A8" s="4" t="s">
        <v>48</v>
      </c>
      <c r="B8" s="5" t="n">
        <v>-5128000</v>
      </c>
      <c r="C8" s="5" t="n">
        <v>0</v>
      </c>
      <c r="D8" s="5" t="n">
        <v>-5128000</v>
      </c>
      <c r="E8" s="5" t="n">
        <v>0</v>
      </c>
    </row>
    <row r="9" spans="1:5">
      <c r="A9" s="3" t="s">
        <v>49</v>
      </c>
    </row>
    <row r="10" spans="1:5">
      <c r="A10" s="4" t="s">
        <v>50</v>
      </c>
      <c r="B10" s="5" t="n">
        <v>26481000</v>
      </c>
      <c r="C10" s="5" t="n">
        <v>0</v>
      </c>
      <c r="D10" s="5" t="n">
        <v>26481000</v>
      </c>
      <c r="E10" s="5" t="n">
        <v>0</v>
      </c>
    </row>
    <row r="11" spans="1:5">
      <c r="A11" s="4" t="s">
        <v>51</v>
      </c>
      <c r="B11" s="5" t="n">
        <v>3047000</v>
      </c>
      <c r="C11" s="5" t="n">
        <v>3669000</v>
      </c>
      <c r="D11" s="5" t="n">
        <v>8817000</v>
      </c>
      <c r="E11" s="5" t="n">
        <v>11401000</v>
      </c>
    </row>
    <row r="12" spans="1:5">
      <c r="A12" s="4" t="s">
        <v>52</v>
      </c>
      <c r="B12" s="5" t="n">
        <v>208000</v>
      </c>
      <c r="C12" s="5" t="n">
        <v>171000</v>
      </c>
      <c r="D12" s="5" t="n">
        <v>622000</v>
      </c>
      <c r="E12" s="5" t="n">
        <v>513000</v>
      </c>
    </row>
    <row r="13" spans="1:5">
      <c r="A13" s="4" t="s">
        <v>53</v>
      </c>
      <c r="B13" s="5" t="n">
        <v>6553000</v>
      </c>
      <c r="C13" s="5" t="n">
        <v>-42189000</v>
      </c>
      <c r="D13" s="5" t="n">
        <v>-149988000</v>
      </c>
      <c r="E13" s="5" t="n">
        <v>91307000</v>
      </c>
    </row>
    <row r="14" spans="1:5">
      <c r="A14" s="4" t="s">
        <v>54</v>
      </c>
      <c r="B14" s="7" t="n">
        <v>768806000</v>
      </c>
      <c r="C14" s="7" t="n">
        <v>599247000</v>
      </c>
      <c r="D14" s="7" t="n">
        <v>2068272000</v>
      </c>
      <c r="E14" s="7" t="n">
        <v>1821979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7</v>
      </c>
    </row>
    <row r="3" spans="1:2">
      <c r="A3" s="3" t="s">
        <v>18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233</v>
      </c>
      <c r="B1" s="2" t="s">
        <v>234</v>
      </c>
      <c r="C1" s="2" t="s">
        <v>235</v>
      </c>
      <c r="D1" s="2" t="s">
        <v>236</v>
      </c>
    </row>
    <row r="2" spans="1:4">
      <c r="A2" s="3" t="s">
        <v>237</v>
      </c>
    </row>
    <row r="3" spans="1:4">
      <c r="A3" s="4" t="s">
        <v>238</v>
      </c>
      <c r="B3" s="5" t="n">
        <v>2</v>
      </c>
    </row>
    <row r="4" spans="1:4">
      <c r="A4" s="4" t="s">
        <v>239</v>
      </c>
      <c r="C4" s="7" t="n">
        <v>58712</v>
      </c>
    </row>
    <row r="5" spans="1:4">
      <c r="A5" s="4" t="s">
        <v>240</v>
      </c>
      <c r="C5" s="7" t="n">
        <v>-1138507</v>
      </c>
    </row>
    <row r="6" spans="1:4">
      <c r="A6" s="4" t="s">
        <v>241</v>
      </c>
      <c r="C6" s="4" t="s">
        <v>242</v>
      </c>
    </row>
    <row r="7" spans="1:4">
      <c r="A7" s="4" t="s">
        <v>243</v>
      </c>
      <c r="D7" s="7" t="n">
        <v>99300</v>
      </c>
    </row>
    <row r="8" spans="1:4">
      <c r="A8" s="4" t="s">
        <v>244</v>
      </c>
      <c r="D8" s="5" t="n">
        <v>-97254</v>
      </c>
    </row>
    <row r="9" spans="1:4">
      <c r="A9" s="4" t="s">
        <v>245</v>
      </c>
    </row>
    <row r="10" spans="1:4">
      <c r="A10" s="3" t="s">
        <v>237</v>
      </c>
    </row>
    <row r="11" spans="1:4">
      <c r="A11" s="4" t="s">
        <v>244</v>
      </c>
      <c r="D11" s="5" t="n">
        <v>-97254</v>
      </c>
    </row>
    <row r="12" spans="1:4">
      <c r="A12" s="4" t="s">
        <v>246</v>
      </c>
      <c r="D12" s="7" t="n">
        <v>2000</v>
      </c>
    </row>
    <row r="13" spans="1:4">
      <c r="A13" s="4" t="s">
        <v>139</v>
      </c>
    </row>
    <row r="14" spans="1:4">
      <c r="A14" s="3" t="s">
        <v>237</v>
      </c>
    </row>
    <row r="15" spans="1:4">
      <c r="A15" s="4" t="s">
        <v>239</v>
      </c>
      <c r="C15" s="7" t="n">
        <v>58712</v>
      </c>
    </row>
    <row r="16" spans="1:4">
      <c r="A16" s="4" t="s">
        <v>247</v>
      </c>
    </row>
    <row r="17" spans="1:4">
      <c r="A17" s="3" t="s">
        <v>237</v>
      </c>
    </row>
    <row r="18" spans="1:4">
      <c r="A18" s="4" t="s">
        <v>248</v>
      </c>
      <c r="C18" s="4" t="s">
        <v>249</v>
      </c>
    </row>
    <row r="19" spans="1:4">
      <c r="A19" s="4" t="s">
        <v>250</v>
      </c>
    </row>
    <row r="20" spans="1:4">
      <c r="A20" s="3" t="s">
        <v>237</v>
      </c>
    </row>
    <row r="21" spans="1:4">
      <c r="A21" s="4" t="s">
        <v>251</v>
      </c>
      <c r="C21" s="5" t="n">
        <v>4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406506</v>
      </c>
    </row>
    <row r="5" spans="1:2">
      <c r="A5" s="4" t="s">
        <v>256</v>
      </c>
      <c r="B5" s="5" t="n">
        <v>1096333</v>
      </c>
    </row>
    <row r="6" spans="1:2">
      <c r="A6" s="4" t="s">
        <v>257</v>
      </c>
      <c r="B6" s="5" t="n">
        <v>-6561</v>
      </c>
    </row>
    <row r="7" spans="1:2">
      <c r="A7" s="4" t="s">
        <v>240</v>
      </c>
      <c r="B7" s="5" t="n">
        <v>-1138507</v>
      </c>
    </row>
    <row r="8" spans="1:2">
      <c r="A8" s="4" t="s">
        <v>258</v>
      </c>
      <c r="B8" s="7" t="n">
        <v>3577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7</v>
      </c>
      <c r="C2" s="2" t="s">
        <v>62</v>
      </c>
    </row>
    <row r="3" spans="1:3">
      <c r="A3" s="3" t="s">
        <v>261</v>
      </c>
    </row>
    <row r="4" spans="1:3">
      <c r="A4" s="4" t="s">
        <v>262</v>
      </c>
      <c r="B4" s="7" t="n">
        <v>100069</v>
      </c>
      <c r="C4" s="7" t="n">
        <v>195871</v>
      </c>
    </row>
    <row r="5" spans="1:3">
      <c r="A5" s="4" t="s">
        <v>244</v>
      </c>
      <c r="C5" s="5" t="n">
        <v>-97254</v>
      </c>
    </row>
    <row r="6" spans="1:3">
      <c r="A6" s="4" t="s">
        <v>263</v>
      </c>
      <c r="B6" s="5" t="n">
        <v>-2721</v>
      </c>
      <c r="C6" s="5" t="n">
        <v>1452</v>
      </c>
    </row>
    <row r="7" spans="1:3">
      <c r="A7" s="4" t="s">
        <v>262</v>
      </c>
      <c r="B7" s="5" t="n">
        <v>97348</v>
      </c>
      <c r="C7" s="5" t="n">
        <v>100069</v>
      </c>
    </row>
    <row r="8" spans="1:3">
      <c r="A8" s="4" t="s">
        <v>264</v>
      </c>
    </row>
    <row r="9" spans="1:3">
      <c r="A9" s="3" t="s">
        <v>261</v>
      </c>
    </row>
    <row r="10" spans="1:3">
      <c r="A10" s="4" t="s">
        <v>262</v>
      </c>
      <c r="B10" s="5" t="n">
        <v>1784</v>
      </c>
      <c r="C10" s="5" t="n">
        <v>1686</v>
      </c>
    </row>
    <row r="11" spans="1:3">
      <c r="A11" s="4" t="s">
        <v>244</v>
      </c>
      <c r="C11" s="5" t="n">
        <v>0</v>
      </c>
    </row>
    <row r="12" spans="1:3">
      <c r="A12" s="4" t="s">
        <v>263</v>
      </c>
      <c r="B12" s="5" t="n">
        <v>-93</v>
      </c>
      <c r="C12" s="5" t="n">
        <v>98</v>
      </c>
    </row>
    <row r="13" spans="1:3">
      <c r="A13" s="4" t="s">
        <v>262</v>
      </c>
      <c r="B13" s="5" t="n">
        <v>1691</v>
      </c>
      <c r="C13" s="5" t="n">
        <v>1784</v>
      </c>
    </row>
    <row r="14" spans="1:3">
      <c r="A14" s="4" t="s">
        <v>245</v>
      </c>
    </row>
    <row r="15" spans="1:3">
      <c r="A15" s="3" t="s">
        <v>261</v>
      </c>
    </row>
    <row r="16" spans="1:3">
      <c r="A16" s="4" t="s">
        <v>262</v>
      </c>
      <c r="B16" s="5" t="n">
        <v>0</v>
      </c>
      <c r="C16" s="5" t="n">
        <v>97254</v>
      </c>
    </row>
    <row r="17" spans="1:3">
      <c r="A17" s="4" t="s">
        <v>244</v>
      </c>
      <c r="C17" s="5" t="n">
        <v>-97254</v>
      </c>
    </row>
    <row r="18" spans="1:3">
      <c r="A18" s="4" t="s">
        <v>263</v>
      </c>
      <c r="B18" s="5" t="n">
        <v>0</v>
      </c>
      <c r="C18" s="5" t="n">
        <v>0</v>
      </c>
    </row>
    <row r="19" spans="1:3">
      <c r="A19" s="4" t="s">
        <v>262</v>
      </c>
      <c r="B19" s="5" t="n">
        <v>0</v>
      </c>
      <c r="C19" s="5" t="n">
        <v>0</v>
      </c>
    </row>
    <row r="20" spans="1:3">
      <c r="A20" s="4" t="s">
        <v>265</v>
      </c>
    </row>
    <row r="21" spans="1:3">
      <c r="A21" s="3" t="s">
        <v>261</v>
      </c>
    </row>
    <row r="22" spans="1:3">
      <c r="A22" s="4" t="s">
        <v>262</v>
      </c>
      <c r="B22" s="5" t="n">
        <v>28258</v>
      </c>
      <c r="C22" s="5" t="n">
        <v>26904</v>
      </c>
    </row>
    <row r="23" spans="1:3">
      <c r="A23" s="4" t="s">
        <v>244</v>
      </c>
      <c r="C23" s="5" t="n">
        <v>0</v>
      </c>
    </row>
    <row r="24" spans="1:3">
      <c r="A24" s="4" t="s">
        <v>263</v>
      </c>
      <c r="B24" s="5" t="n">
        <v>-2628</v>
      </c>
      <c r="C24" s="5" t="n">
        <v>1354</v>
      </c>
    </row>
    <row r="25" spans="1:3">
      <c r="A25" s="4" t="s">
        <v>262</v>
      </c>
      <c r="B25" s="5" t="n">
        <v>25630</v>
      </c>
      <c r="C25" s="5" t="n">
        <v>28258</v>
      </c>
    </row>
    <row r="26" spans="1:3">
      <c r="A26" s="4" t="s">
        <v>266</v>
      </c>
    </row>
    <row r="27" spans="1:3">
      <c r="A27" s="3" t="s">
        <v>261</v>
      </c>
    </row>
    <row r="28" spans="1:3">
      <c r="A28" s="4" t="s">
        <v>262</v>
      </c>
      <c r="B28" s="5" t="n">
        <v>70027</v>
      </c>
      <c r="C28" s="5" t="n">
        <v>70027</v>
      </c>
    </row>
    <row r="29" spans="1:3">
      <c r="A29" s="4" t="s">
        <v>244</v>
      </c>
      <c r="C29" s="5" t="n">
        <v>0</v>
      </c>
    </row>
    <row r="30" spans="1:3">
      <c r="A30" s="4" t="s">
        <v>263</v>
      </c>
      <c r="B30" s="5" t="n">
        <v>0</v>
      </c>
      <c r="C30" s="5" t="n">
        <v>0</v>
      </c>
    </row>
    <row r="31" spans="1:3">
      <c r="A31" s="4" t="s">
        <v>262</v>
      </c>
      <c r="B31" s="7" t="n">
        <v>70027</v>
      </c>
      <c r="C31" s="7" t="n">
        <v>700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67</v>
      </c>
      <c r="B1" s="2" t="s">
        <v>26</v>
      </c>
      <c r="D1" s="2" t="s">
        <v>1</v>
      </c>
      <c r="F1" s="2" t="s">
        <v>260</v>
      </c>
    </row>
    <row r="2" spans="1:6">
      <c r="B2" s="2" t="s">
        <v>27</v>
      </c>
      <c r="C2" s="2" t="s">
        <v>28</v>
      </c>
      <c r="D2" s="2" t="s">
        <v>27</v>
      </c>
      <c r="E2" s="2" t="s">
        <v>28</v>
      </c>
      <c r="F2" s="2" t="s">
        <v>62</v>
      </c>
    </row>
    <row r="3" spans="1:6">
      <c r="A3" s="3" t="s">
        <v>161</v>
      </c>
    </row>
    <row r="4" spans="1:6">
      <c r="A4" s="4" t="s">
        <v>268</v>
      </c>
      <c r="B4" s="9" t="n">
        <v>203.6</v>
      </c>
      <c r="C4" s="9" t="n">
        <v>186.9</v>
      </c>
      <c r="D4" s="9" t="n">
        <v>601.5</v>
      </c>
      <c r="E4" s="7" t="n">
        <v>534</v>
      </c>
      <c r="F4" s="7" t="n">
        <v>7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v>
      </c>
      <c r="C1" s="2" t="s">
        <v>62</v>
      </c>
      <c r="D1" s="2" t="s">
        <v>28</v>
      </c>
    </row>
    <row r="2" spans="1:4">
      <c r="A2" s="3" t="s">
        <v>161</v>
      </c>
    </row>
    <row r="3" spans="1:4">
      <c r="A3" s="4" t="s">
        <v>270</v>
      </c>
      <c r="B3" s="7" t="n">
        <v>1423528</v>
      </c>
      <c r="C3" s="7" t="n">
        <v>1355777</v>
      </c>
      <c r="D3" s="7" t="n">
        <v>1294992</v>
      </c>
    </row>
    <row r="4" spans="1:4">
      <c r="A4" s="4" t="s">
        <v>271</v>
      </c>
      <c r="B4" s="5" t="n">
        <v>3318857</v>
      </c>
      <c r="C4" s="5" t="n">
        <v>3254830</v>
      </c>
      <c r="D4" s="5" t="n">
        <v>3145922</v>
      </c>
    </row>
    <row r="5" spans="1:4">
      <c r="A5" s="4" t="s">
        <v>272</v>
      </c>
      <c r="B5" s="5" t="n">
        <v>5728827</v>
      </c>
      <c r="C5" s="5" t="n">
        <v>5357701</v>
      </c>
      <c r="D5" s="5" t="n">
        <v>5172488</v>
      </c>
    </row>
    <row r="6" spans="1:4">
      <c r="A6" s="4" t="s">
        <v>273</v>
      </c>
      <c r="B6" s="5" t="n">
        <v>10471212</v>
      </c>
      <c r="C6" s="5" t="n">
        <v>9968308</v>
      </c>
      <c r="D6" s="5" t="n">
        <v>9613402</v>
      </c>
    </row>
    <row r="7" spans="1:4">
      <c r="A7" s="4" t="s">
        <v>274</v>
      </c>
      <c r="B7" s="5" t="n">
        <v>5305337</v>
      </c>
      <c r="C7" s="5" t="n">
        <v>4962255</v>
      </c>
      <c r="D7" s="5" t="n">
        <v>4755118</v>
      </c>
    </row>
    <row r="8" spans="1:4">
      <c r="A8" s="4" t="s">
        <v>71</v>
      </c>
      <c r="B8" s="7" t="n">
        <v>5165875</v>
      </c>
      <c r="C8" s="7" t="n">
        <v>5006053</v>
      </c>
      <c r="D8" s="7" t="n">
        <v>4858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6</v>
      </c>
      <c r="D1" s="2" t="s">
        <v>1</v>
      </c>
    </row>
    <row r="2" spans="1:5">
      <c r="B2" s="2" t="s">
        <v>27</v>
      </c>
      <c r="C2" s="2" t="s">
        <v>28</v>
      </c>
      <c r="D2" s="2" t="s">
        <v>27</v>
      </c>
      <c r="E2" s="2" t="s">
        <v>28</v>
      </c>
    </row>
    <row r="3" spans="1:5">
      <c r="A3" s="3" t="s">
        <v>276</v>
      </c>
    </row>
    <row r="4" spans="1:5">
      <c r="A4" s="4" t="s">
        <v>277</v>
      </c>
      <c r="D4" s="7" t="n">
        <v>5148309000</v>
      </c>
    </row>
    <row r="5" spans="1:5">
      <c r="A5" s="4" t="s">
        <v>46</v>
      </c>
      <c r="B5" s="7" t="n">
        <v>-18055000</v>
      </c>
      <c r="C5" s="7" t="n">
        <v>-46029000</v>
      </c>
      <c r="D5" s="5" t="n">
        <v>-200319000</v>
      </c>
      <c r="E5" s="7" t="n">
        <v>79393000</v>
      </c>
    </row>
    <row r="6" spans="1:5">
      <c r="A6" s="4" t="s">
        <v>48</v>
      </c>
      <c r="B6" s="5" t="n">
        <v>-5128000</v>
      </c>
      <c r="C6" s="5" t="n">
        <v>0</v>
      </c>
      <c r="D6" s="5" t="n">
        <v>-5128000</v>
      </c>
      <c r="E6" s="5" t="n">
        <v>0</v>
      </c>
    </row>
    <row r="7" spans="1:5">
      <c r="A7" s="4" t="s">
        <v>52</v>
      </c>
      <c r="B7" s="5" t="n">
        <v>208000</v>
      </c>
      <c r="C7" s="5" t="n">
        <v>171000</v>
      </c>
      <c r="D7" s="5" t="n">
        <v>622000</v>
      </c>
      <c r="E7" s="5" t="n">
        <v>513000</v>
      </c>
    </row>
    <row r="8" spans="1:5">
      <c r="A8" s="4" t="s">
        <v>50</v>
      </c>
      <c r="B8" s="5" t="n">
        <v>26481000</v>
      </c>
      <c r="C8" s="5" t="n">
        <v>0</v>
      </c>
      <c r="D8" s="5" t="n">
        <v>26481000</v>
      </c>
      <c r="E8" s="5" t="n">
        <v>0</v>
      </c>
    </row>
    <row r="9" spans="1:5">
      <c r="A9" s="4" t="s">
        <v>278</v>
      </c>
      <c r="B9" s="5" t="n">
        <v>3047000</v>
      </c>
      <c r="C9" s="5" t="n">
        <v>3669000</v>
      </c>
      <c r="D9" s="5" t="n">
        <v>8817000</v>
      </c>
      <c r="E9" s="5" t="n">
        <v>11401000</v>
      </c>
    </row>
    <row r="10" spans="1:5">
      <c r="A10" s="4" t="s">
        <v>279</v>
      </c>
      <c r="D10" s="5" t="n">
        <v>19539000</v>
      </c>
      <c r="E10" s="5" t="n">
        <v>0</v>
      </c>
    </row>
    <row r="11" spans="1:5">
      <c r="A11" s="4" t="s">
        <v>258</v>
      </c>
      <c r="B11" s="5" t="n">
        <v>5256873000</v>
      </c>
      <c r="C11" s="5" t="n">
        <v>4645608000</v>
      </c>
      <c r="D11" s="5" t="n">
        <v>5256873000</v>
      </c>
      <c r="E11" s="5" t="n">
        <v>4645608000</v>
      </c>
    </row>
    <row r="12" spans="1:5">
      <c r="A12" s="4" t="s">
        <v>280</v>
      </c>
    </row>
    <row r="13" spans="1:5">
      <c r="A13" s="3" t="s">
        <v>276</v>
      </c>
    </row>
    <row r="14" spans="1:5">
      <c r="A14" s="4" t="s">
        <v>277</v>
      </c>
      <c r="D14" s="5" t="n">
        <v>-280051000</v>
      </c>
      <c r="E14" s="5" t="n">
        <v>-491803000</v>
      </c>
    </row>
    <row r="15" spans="1:5">
      <c r="A15" s="4" t="s">
        <v>46</v>
      </c>
      <c r="D15" s="5" t="n">
        <v>-200319000</v>
      </c>
      <c r="E15" s="5" t="n">
        <v>79393000</v>
      </c>
    </row>
    <row r="16" spans="1:5">
      <c r="A16" s="4" t="s">
        <v>279</v>
      </c>
      <c r="D16" s="5" t="n">
        <v>19539000</v>
      </c>
    </row>
    <row r="17" spans="1:5">
      <c r="A17" s="4" t="s">
        <v>258</v>
      </c>
      <c r="B17" s="5" t="n">
        <v>-460831000</v>
      </c>
      <c r="C17" s="5" t="n">
        <v>-412410000</v>
      </c>
      <c r="D17" s="5" t="n">
        <v>-460831000</v>
      </c>
      <c r="E17" s="5" t="n">
        <v>-412410000</v>
      </c>
    </row>
    <row r="18" spans="1:5">
      <c r="A18" s="4" t="s">
        <v>281</v>
      </c>
    </row>
    <row r="19" spans="1:5">
      <c r="A19" s="3" t="s">
        <v>276</v>
      </c>
    </row>
    <row r="20" spans="1:5">
      <c r="A20" s="4" t="s">
        <v>277</v>
      </c>
      <c r="D20" s="5" t="n">
        <v>-159562000</v>
      </c>
      <c r="E20" s="5" t="n">
        <v>-199481000</v>
      </c>
    </row>
    <row r="21" spans="1:5">
      <c r="A21" s="4" t="s">
        <v>48</v>
      </c>
      <c r="D21" s="5" t="n">
        <v>-5128000</v>
      </c>
    </row>
    <row r="22" spans="1:5">
      <c r="A22" s="4" t="s">
        <v>50</v>
      </c>
      <c r="D22" s="5" t="n">
        <v>26481000</v>
      </c>
    </row>
    <row r="23" spans="1:5">
      <c r="A23" s="4" t="s">
        <v>278</v>
      </c>
      <c r="E23" s="5" t="n">
        <v>11401000</v>
      </c>
    </row>
    <row r="24" spans="1:5">
      <c r="A24" s="4" t="s">
        <v>51</v>
      </c>
      <c r="D24" s="5" t="n">
        <v>8817000</v>
      </c>
    </row>
    <row r="25" spans="1:5">
      <c r="A25" s="4" t="s">
        <v>258</v>
      </c>
      <c r="B25" s="5" t="n">
        <v>-129392000</v>
      </c>
      <c r="C25" s="5" t="n">
        <v>-188080000</v>
      </c>
      <c r="D25" s="5" t="n">
        <v>-129392000</v>
      </c>
      <c r="E25" s="5" t="n">
        <v>-188080000</v>
      </c>
    </row>
    <row r="26" spans="1:5">
      <c r="A26" s="4" t="s">
        <v>282</v>
      </c>
    </row>
    <row r="27" spans="1:5">
      <c r="A27" s="3" t="s">
        <v>276</v>
      </c>
    </row>
    <row r="28" spans="1:5">
      <c r="A28" s="4" t="s">
        <v>277</v>
      </c>
      <c r="D28" s="5" t="n">
        <v>-2246000</v>
      </c>
      <c r="E28" s="5" t="n">
        <v>-2942000</v>
      </c>
    </row>
    <row r="29" spans="1:5">
      <c r="A29" s="4" t="s">
        <v>52</v>
      </c>
      <c r="D29" s="5" t="n">
        <v>622000</v>
      </c>
      <c r="E29" s="5" t="n">
        <v>513000</v>
      </c>
    </row>
    <row r="30" spans="1:5">
      <c r="A30" s="4" t="s">
        <v>258</v>
      </c>
      <c r="B30" s="5" t="n">
        <v>-1624000</v>
      </c>
      <c r="C30" s="5" t="n">
        <v>-2429000</v>
      </c>
      <c r="D30" s="5" t="n">
        <v>-1624000</v>
      </c>
      <c r="E30" s="5" t="n">
        <v>-2429000</v>
      </c>
    </row>
    <row r="31" spans="1:5">
      <c r="A31" s="4" t="s">
        <v>138</v>
      </c>
    </row>
    <row r="32" spans="1:5">
      <c r="A32" s="3" t="s">
        <v>276</v>
      </c>
    </row>
    <row r="33" spans="1:5">
      <c r="A33" s="4" t="s">
        <v>277</v>
      </c>
      <c r="D33" s="5" t="n">
        <v>-441859000</v>
      </c>
      <c r="E33" s="5" t="n">
        <v>-694226000</v>
      </c>
    </row>
    <row r="34" spans="1:5">
      <c r="A34" s="4" t="s">
        <v>258</v>
      </c>
      <c r="B34" s="7" t="n">
        <v>-591847000</v>
      </c>
      <c r="C34" s="7" t="n">
        <v>-602919000</v>
      </c>
      <c r="D34" s="7" t="n">
        <v>-591847000</v>
      </c>
      <c r="E34" s="7" t="n">
        <v>-60291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6</v>
      </c>
      <c r="D1" s="2" t="s">
        <v>1</v>
      </c>
    </row>
    <row r="2" spans="1:5">
      <c r="B2" s="2" t="s">
        <v>27</v>
      </c>
      <c r="C2" s="2" t="s">
        <v>28</v>
      </c>
      <c r="D2" s="2" t="s">
        <v>27</v>
      </c>
      <c r="E2" s="2" t="s">
        <v>28</v>
      </c>
    </row>
    <row r="3" spans="1:5">
      <c r="A3" s="3" t="s">
        <v>163</v>
      </c>
    </row>
    <row r="4" spans="1:5">
      <c r="A4" s="4" t="s">
        <v>284</v>
      </c>
      <c r="B4" s="7" t="n">
        <v>143</v>
      </c>
      <c r="C4" s="7" t="n">
        <v>18110</v>
      </c>
      <c r="D4" s="7" t="n">
        <v>13582</v>
      </c>
      <c r="E4" s="7" t="n">
        <v>16212</v>
      </c>
    </row>
    <row r="5" spans="1:5">
      <c r="A5" s="4" t="s">
        <v>285</v>
      </c>
      <c r="D5" s="5" t="n">
        <v>7113</v>
      </c>
    </row>
    <row r="6" spans="1:5">
      <c r="A6" s="4" t="s">
        <v>58</v>
      </c>
      <c r="B6" s="5" t="n">
        <v>1867</v>
      </c>
      <c r="D6" s="5" t="n">
        <v>1867</v>
      </c>
    </row>
    <row r="7" spans="1:5">
      <c r="A7" s="4" t="s">
        <v>59</v>
      </c>
      <c r="B7" s="5" t="n">
        <v>9641</v>
      </c>
      <c r="D7" s="5" t="n">
        <v>9641</v>
      </c>
    </row>
    <row r="8" spans="1:5">
      <c r="A8" s="4" t="s">
        <v>286</v>
      </c>
      <c r="B8" s="5" t="n">
        <v>1109</v>
      </c>
      <c r="C8" s="5" t="n">
        <v>2414</v>
      </c>
      <c r="D8" s="5" t="n">
        <v>3210</v>
      </c>
      <c r="E8" s="5" t="n">
        <v>7500</v>
      </c>
    </row>
    <row r="9" spans="1:5">
      <c r="A9" s="4" t="s">
        <v>287</v>
      </c>
      <c r="B9" s="7" t="n">
        <v>76</v>
      </c>
      <c r="C9" s="7" t="n">
        <v>112</v>
      </c>
      <c r="D9" s="7" t="n">
        <v>228</v>
      </c>
      <c r="E9" s="7" t="n">
        <v>3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0"/>
    <col customWidth="1" max="6" min="6" width="27"/>
    <col customWidth="1" max="7" min="7" width="27"/>
    <col customWidth="1" max="8" min="8" width="20"/>
    <col customWidth="1" max="9" min="9" width="21"/>
    <col customWidth="1" max="10" min="10" width="20"/>
    <col customWidth="1" max="11" min="11" width="21"/>
  </cols>
  <sheetData>
    <row r="1" spans="1:11">
      <c r="A1" s="1" t="s">
        <v>288</v>
      </c>
      <c r="B1" s="2" t="s">
        <v>289</v>
      </c>
      <c r="C1" s="2" t="s">
        <v>234</v>
      </c>
      <c r="D1" s="2" t="s">
        <v>290</v>
      </c>
      <c r="E1" s="2" t="s">
        <v>291</v>
      </c>
      <c r="F1" s="2" t="s">
        <v>290</v>
      </c>
      <c r="G1" s="2" t="s">
        <v>292</v>
      </c>
      <c r="H1" s="2" t="s">
        <v>293</v>
      </c>
      <c r="I1" s="2" t="s">
        <v>294</v>
      </c>
      <c r="J1" s="2" t="s">
        <v>295</v>
      </c>
      <c r="K1" s="2" t="s">
        <v>296</v>
      </c>
    </row>
    <row r="2" spans="1:11">
      <c r="A2" s="3" t="s">
        <v>297</v>
      </c>
    </row>
    <row r="3" spans="1:11">
      <c r="A3" s="4" t="s">
        <v>238</v>
      </c>
      <c r="C3" s="5" t="n">
        <v>2</v>
      </c>
    </row>
    <row r="4" spans="1:11">
      <c r="A4" s="4" t="s">
        <v>298</v>
      </c>
      <c r="D4" s="5" t="n">
        <v>1800000000</v>
      </c>
      <c r="E4" s="5" t="n">
        <v>1800000000</v>
      </c>
      <c r="F4" s="5" t="n">
        <v>1800000000</v>
      </c>
      <c r="G4" s="5" t="n">
        <v>1800000000</v>
      </c>
      <c r="H4" s="5" t="n">
        <v>600000000</v>
      </c>
      <c r="J4" s="5" t="n">
        <v>1800000000</v>
      </c>
    </row>
    <row r="5" spans="1:11">
      <c r="A5" s="4" t="s">
        <v>151</v>
      </c>
      <c r="F5" s="7" t="n">
        <v>1591392000</v>
      </c>
    </row>
    <row r="6" spans="1:11">
      <c r="A6" s="4" t="s">
        <v>125</v>
      </c>
      <c r="F6" s="5" t="n">
        <v>1600000000</v>
      </c>
      <c r="G6" s="7" t="n">
        <v>1200000000</v>
      </c>
    </row>
    <row r="7" spans="1:11">
      <c r="A7" s="4" t="s">
        <v>299</v>
      </c>
      <c r="D7" s="7" t="n">
        <v>2500000000</v>
      </c>
      <c r="F7" s="7" t="n">
        <v>2500000000</v>
      </c>
    </row>
    <row r="8" spans="1:11">
      <c r="A8" s="4" t="s">
        <v>300</v>
      </c>
      <c r="D8" s="5" t="n">
        <v>6100000</v>
      </c>
      <c r="E8" s="5" t="n">
        <v>25200000</v>
      </c>
      <c r="F8" s="5" t="n">
        <v>6100000</v>
      </c>
      <c r="G8" s="5" t="n">
        <v>25200000</v>
      </c>
    </row>
    <row r="9" spans="1:11">
      <c r="A9" s="4" t="s">
        <v>301</v>
      </c>
    </row>
    <row r="10" spans="1:11">
      <c r="A10" s="3" t="s">
        <v>297</v>
      </c>
    </row>
    <row r="11" spans="1:11">
      <c r="A11" s="4" t="s">
        <v>302</v>
      </c>
      <c r="D11" s="5" t="n">
        <v>11400000</v>
      </c>
      <c r="F11" s="5" t="n">
        <v>34000000</v>
      </c>
    </row>
    <row r="12" spans="1:11">
      <c r="A12" s="4" t="s">
        <v>151</v>
      </c>
      <c r="D12" s="7" t="n">
        <v>600000000</v>
      </c>
      <c r="F12" s="7" t="n">
        <v>1600000000</v>
      </c>
    </row>
    <row r="13" spans="1:11">
      <c r="A13" s="4" t="s">
        <v>303</v>
      </c>
    </row>
    <row r="14" spans="1:11">
      <c r="A14" s="3" t="s">
        <v>297</v>
      </c>
    </row>
    <row r="15" spans="1:11">
      <c r="A15" s="4" t="s">
        <v>302</v>
      </c>
      <c r="D15" s="5" t="n">
        <v>21900000</v>
      </c>
    </row>
    <row r="16" spans="1:11">
      <c r="A16" s="4" t="s">
        <v>151</v>
      </c>
      <c r="D16" s="7" t="n">
        <v>1000000000</v>
      </c>
    </row>
    <row r="17" spans="1:11">
      <c r="A17" s="4" t="s">
        <v>304</v>
      </c>
      <c r="K17" s="7" t="n">
        <v>1000000000</v>
      </c>
    </row>
    <row r="18" spans="1:11">
      <c r="A18" s="4" t="s">
        <v>305</v>
      </c>
    </row>
    <row r="19" spans="1:11">
      <c r="A19" s="3" t="s">
        <v>297</v>
      </c>
    </row>
    <row r="20" spans="1:11">
      <c r="A20" s="4" t="s">
        <v>302</v>
      </c>
      <c r="F20" s="5" t="n">
        <v>8600000</v>
      </c>
    </row>
    <row r="21" spans="1:11">
      <c r="A21" s="4" t="s">
        <v>151</v>
      </c>
      <c r="F21" s="7" t="n">
        <v>464000000</v>
      </c>
    </row>
    <row r="22" spans="1:11">
      <c r="A22" s="4" t="s">
        <v>304</v>
      </c>
      <c r="I22" s="7" t="n">
        <v>3000000000</v>
      </c>
    </row>
    <row r="23" spans="1:11">
      <c r="A23" s="4" t="s">
        <v>306</v>
      </c>
    </row>
    <row r="24" spans="1:11">
      <c r="A24" s="3" t="s">
        <v>297</v>
      </c>
    </row>
    <row r="25" spans="1:11">
      <c r="A25" s="4" t="s">
        <v>307</v>
      </c>
      <c r="B25" s="5" t="n">
        <v>61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6</v>
      </c>
      <c r="D1" s="2" t="s">
        <v>1</v>
      </c>
    </row>
    <row r="2" spans="1:5">
      <c r="B2" s="2" t="s">
        <v>27</v>
      </c>
      <c r="C2" s="2" t="s">
        <v>28</v>
      </c>
      <c r="D2" s="2" t="s">
        <v>27</v>
      </c>
      <c r="E2" s="2" t="s">
        <v>28</v>
      </c>
    </row>
    <row r="3" spans="1:5">
      <c r="A3" s="3" t="s">
        <v>38</v>
      </c>
    </row>
    <row r="4" spans="1:5">
      <c r="A4" s="4" t="s">
        <v>37</v>
      </c>
      <c r="B4" s="7" t="n">
        <v>762253</v>
      </c>
      <c r="C4" s="7" t="n">
        <v>641436</v>
      </c>
      <c r="D4" s="7" t="n">
        <v>2218260</v>
      </c>
      <c r="E4" s="7" t="n">
        <v>1730672</v>
      </c>
    </row>
    <row r="5" spans="1:5">
      <c r="A5" s="4" t="s">
        <v>309</v>
      </c>
      <c r="B5" s="5" t="n">
        <v>1236842</v>
      </c>
      <c r="C5" s="5" t="n">
        <v>1268044</v>
      </c>
      <c r="D5" s="5" t="n">
        <v>1245639</v>
      </c>
      <c r="E5" s="5" t="n">
        <v>1278383</v>
      </c>
    </row>
    <row r="6" spans="1:5">
      <c r="A6" s="4" t="s">
        <v>310</v>
      </c>
      <c r="B6" s="8" t="n">
        <v>0.62</v>
      </c>
      <c r="C6" s="8" t="n">
        <v>0.51</v>
      </c>
      <c r="D6" s="8" t="n">
        <v>1.78</v>
      </c>
      <c r="E6" s="8" t="n">
        <v>1.35</v>
      </c>
    </row>
    <row r="7" spans="1:5">
      <c r="A7" s="3" t="s">
        <v>41</v>
      </c>
    </row>
    <row r="8" spans="1:5">
      <c r="A8" s="4" t="s">
        <v>311</v>
      </c>
      <c r="B8" s="5" t="n">
        <v>20720</v>
      </c>
      <c r="C8" s="5" t="n">
        <v>17718</v>
      </c>
      <c r="D8" s="5" t="n">
        <v>18461</v>
      </c>
      <c r="E8" s="5" t="n">
        <v>18961</v>
      </c>
    </row>
    <row r="9" spans="1:5">
      <c r="A9" s="4" t="s">
        <v>312</v>
      </c>
      <c r="B9" s="5" t="n">
        <v>1257562</v>
      </c>
      <c r="C9" s="5" t="n">
        <v>1285762</v>
      </c>
      <c r="D9" s="5" t="n">
        <v>1264100</v>
      </c>
      <c r="E9" s="5" t="n">
        <v>1297344</v>
      </c>
    </row>
    <row r="10" spans="1:5">
      <c r="A10" s="4" t="s">
        <v>313</v>
      </c>
      <c r="B10" s="8" t="n">
        <v>0.61</v>
      </c>
      <c r="C10" s="8" t="n">
        <v>0.5</v>
      </c>
      <c r="D10" s="8" t="n">
        <v>1.75</v>
      </c>
      <c r="E10" s="8" t="n">
        <v>1.33</v>
      </c>
    </row>
    <row r="11" spans="1:5">
      <c r="A11" s="4" t="s">
        <v>314</v>
      </c>
      <c r="B11" s="10" t="n">
        <v>0.195</v>
      </c>
      <c r="C11" s="11" t="n">
        <v>0.1563</v>
      </c>
      <c r="D11" s="10" t="n">
        <v>0.585</v>
      </c>
      <c r="E11" s="12" t="n">
        <v>0.468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6</v>
      </c>
      <c r="D1" s="2" t="s">
        <v>1</v>
      </c>
    </row>
    <row r="2" spans="1:5">
      <c r="B2" s="2" t="s">
        <v>27</v>
      </c>
      <c r="C2" s="2" t="s">
        <v>28</v>
      </c>
      <c r="D2" s="2" t="s">
        <v>27</v>
      </c>
      <c r="E2" s="2" t="s">
        <v>28</v>
      </c>
    </row>
    <row r="3" spans="1:5">
      <c r="A3" s="3" t="s">
        <v>44</v>
      </c>
    </row>
    <row r="4" spans="1:5">
      <c r="A4" s="4" t="s">
        <v>56</v>
      </c>
      <c r="B4" s="7" t="n">
        <v>143</v>
      </c>
      <c r="C4" s="7" t="n">
        <v>18110</v>
      </c>
      <c r="D4" s="7" t="n">
        <v>13582</v>
      </c>
      <c r="E4" s="7" t="n">
        <v>16212</v>
      </c>
    </row>
    <row r="5" spans="1:5">
      <c r="A5" s="4" t="s">
        <v>57</v>
      </c>
      <c r="D5" s="5" t="n">
        <v>7113</v>
      </c>
    </row>
    <row r="6" spans="1:5">
      <c r="A6" s="4" t="s">
        <v>58</v>
      </c>
      <c r="B6" s="5" t="n">
        <v>1867</v>
      </c>
      <c r="D6" s="5" t="n">
        <v>1867</v>
      </c>
    </row>
    <row r="7" spans="1:5">
      <c r="A7" s="4" t="s">
        <v>59</v>
      </c>
      <c r="B7" s="5" t="n">
        <v>9641</v>
      </c>
      <c r="D7" s="5" t="n">
        <v>9641</v>
      </c>
    </row>
    <row r="8" spans="1:5">
      <c r="A8" s="4" t="s">
        <v>60</v>
      </c>
      <c r="B8" s="5" t="n">
        <v>1109</v>
      </c>
      <c r="C8" s="5" t="n">
        <v>2414</v>
      </c>
      <c r="D8" s="5" t="n">
        <v>3210</v>
      </c>
      <c r="E8" s="5" t="n">
        <v>7500</v>
      </c>
    </row>
    <row r="9" spans="1:5">
      <c r="A9" s="4" t="s">
        <v>52</v>
      </c>
      <c r="B9" s="7" t="n">
        <v>76</v>
      </c>
      <c r="C9" s="7" t="n">
        <v>112</v>
      </c>
      <c r="D9" s="7" t="n">
        <v>228</v>
      </c>
      <c r="E9" s="7" t="n">
        <v>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5</v>
      </c>
      <c r="B1" s="2" t="s">
        <v>26</v>
      </c>
      <c r="E1" s="2" t="s">
        <v>1</v>
      </c>
    </row>
    <row r="2" spans="1:6">
      <c r="B2" s="2" t="s">
        <v>27</v>
      </c>
      <c r="C2" s="2" t="s">
        <v>316</v>
      </c>
      <c r="D2" s="2" t="s">
        <v>28</v>
      </c>
      <c r="E2" s="2" t="s">
        <v>27</v>
      </c>
      <c r="F2" s="2" t="s">
        <v>28</v>
      </c>
    </row>
    <row r="3" spans="1:6">
      <c r="A3" s="3" t="s">
        <v>317</v>
      </c>
    </row>
    <row r="4" spans="1:6">
      <c r="A4" s="4" t="s">
        <v>318</v>
      </c>
      <c r="C4" s="7" t="n">
        <v>27000</v>
      </c>
    </row>
    <row r="5" spans="1:6">
      <c r="A5" s="4" t="s">
        <v>319</v>
      </c>
      <c r="B5" s="7" t="n">
        <v>12425</v>
      </c>
      <c r="D5" s="7" t="n">
        <v>17157</v>
      </c>
      <c r="E5" s="7" t="n">
        <v>84930</v>
      </c>
      <c r="F5" s="7" t="n">
        <v>-24135</v>
      </c>
    </row>
    <row r="6" spans="1:6">
      <c r="A6" s="4" t="s">
        <v>320</v>
      </c>
      <c r="E6" s="4" t="s">
        <v>321</v>
      </c>
    </row>
    <row r="7" spans="1:6">
      <c r="A7" s="4" t="s">
        <v>322</v>
      </c>
      <c r="E7" s="4" t="s">
        <v>323</v>
      </c>
    </row>
    <row r="8" spans="1:6">
      <c r="A8" s="4" t="s">
        <v>324</v>
      </c>
    </row>
    <row r="9" spans="1:6">
      <c r="A9" s="3" t="s">
        <v>317</v>
      </c>
    </row>
    <row r="10" spans="1:6">
      <c r="A10" s="4" t="s">
        <v>319</v>
      </c>
      <c r="B10" s="7" t="n">
        <v>0</v>
      </c>
      <c r="C10" s="5" t="n">
        <v>19000</v>
      </c>
      <c r="E10" s="7" t="n">
        <v>18823</v>
      </c>
    </row>
    <row r="11" spans="1:6">
      <c r="A11" s="4" t="s">
        <v>325</v>
      </c>
      <c r="C11" s="7" t="n">
        <v>18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30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2"/>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1"/>
    <col customWidth="1" max="16" min="16" width="22"/>
    <col customWidth="1" max="17" min="17" width="21"/>
    <col customWidth="1" max="18" min="18" width="21"/>
    <col customWidth="1" max="19" min="19" width="21"/>
  </cols>
  <sheetData>
    <row r="1" spans="1:19">
      <c r="A1" s="1" t="s">
        <v>326</v>
      </c>
      <c r="B1" s="2" t="s">
        <v>1</v>
      </c>
      <c r="D1" s="2" t="s">
        <v>260</v>
      </c>
    </row>
    <row r="2" spans="1:19">
      <c r="B2" s="2" t="s">
        <v>327</v>
      </c>
      <c r="C2" s="2" t="s">
        <v>328</v>
      </c>
      <c r="D2" s="2" t="s">
        <v>329</v>
      </c>
      <c r="E2" s="2" t="s">
        <v>330</v>
      </c>
      <c r="F2" s="2" t="s">
        <v>331</v>
      </c>
      <c r="G2" s="2" t="s">
        <v>332</v>
      </c>
      <c r="H2" s="2" t="s">
        <v>333</v>
      </c>
      <c r="I2" s="2" t="s">
        <v>253</v>
      </c>
      <c r="J2" s="2" t="s">
        <v>334</v>
      </c>
      <c r="K2" s="2" t="s">
        <v>335</v>
      </c>
      <c r="L2" s="2" t="s">
        <v>336</v>
      </c>
      <c r="M2" s="2" t="s">
        <v>337</v>
      </c>
      <c r="N2" s="2" t="s">
        <v>236</v>
      </c>
      <c r="O2" s="2" t="s">
        <v>338</v>
      </c>
      <c r="P2" s="2" t="s">
        <v>339</v>
      </c>
      <c r="Q2" s="2" t="s">
        <v>340</v>
      </c>
      <c r="R2" s="2" t="s">
        <v>341</v>
      </c>
      <c r="S2" s="2" t="s">
        <v>342</v>
      </c>
    </row>
    <row r="3" spans="1:19">
      <c r="A3" s="3" t="s">
        <v>343</v>
      </c>
    </row>
    <row r="4" spans="1:19">
      <c r="A4" s="4" t="s">
        <v>344</v>
      </c>
      <c r="I4" s="7" t="n">
        <v>26071</v>
      </c>
      <c r="N4" s="7" t="n">
        <v>12217</v>
      </c>
      <c r="S4" s="7" t="n">
        <v>17110</v>
      </c>
    </row>
    <row r="5" spans="1:19">
      <c r="A5" s="4" t="s">
        <v>345</v>
      </c>
      <c r="I5" s="5" t="n">
        <v>-9879</v>
      </c>
      <c r="N5" s="5" t="n">
        <v>-20557</v>
      </c>
      <c r="S5" s="5" t="n">
        <v>-11280</v>
      </c>
    </row>
    <row r="6" spans="1:19">
      <c r="A6" s="4" t="s">
        <v>346</v>
      </c>
      <c r="I6" s="5" t="n">
        <v>16192</v>
      </c>
      <c r="N6" s="5" t="n">
        <v>-8340</v>
      </c>
      <c r="S6" s="5" t="n">
        <v>5830</v>
      </c>
    </row>
    <row r="7" spans="1:19">
      <c r="A7" s="4" t="s">
        <v>347</v>
      </c>
    </row>
    <row r="8" spans="1:19">
      <c r="A8" s="3" t="s">
        <v>343</v>
      </c>
    </row>
    <row r="9" spans="1:19">
      <c r="A9" s="4" t="s">
        <v>344</v>
      </c>
      <c r="I9" s="5" t="n">
        <v>4965</v>
      </c>
      <c r="N9" s="5" t="n">
        <v>7854</v>
      </c>
      <c r="S9" s="5" t="n">
        <v>5226</v>
      </c>
    </row>
    <row r="10" spans="1:19">
      <c r="A10" s="4" t="s">
        <v>345</v>
      </c>
      <c r="S10" s="5" t="n">
        <v>0</v>
      </c>
    </row>
    <row r="11" spans="1:19">
      <c r="A11" s="4" t="s">
        <v>346</v>
      </c>
      <c r="I11" s="7" t="n">
        <v>4965</v>
      </c>
      <c r="N11" s="7" t="n">
        <v>7854</v>
      </c>
      <c r="S11" s="7" t="n">
        <v>5226</v>
      </c>
    </row>
    <row r="12" spans="1:19">
      <c r="A12" s="4" t="s">
        <v>348</v>
      </c>
    </row>
    <row r="13" spans="1:19">
      <c r="A13" s="3" t="s">
        <v>343</v>
      </c>
    </row>
    <row r="14" spans="1:19">
      <c r="A14" s="4" t="s">
        <v>349</v>
      </c>
      <c r="B14" s="13" t="n">
        <v>0.2094</v>
      </c>
      <c r="E14" s="13" t="n">
        <v>0.2094</v>
      </c>
      <c r="F14" s="13" t="n">
        <v>0.2094</v>
      </c>
      <c r="G14" s="13" t="n">
        <v>0.2094</v>
      </c>
      <c r="H14" s="13" t="n">
        <v>0.2094</v>
      </c>
      <c r="I14" s="13" t="n">
        <v>0.2094</v>
      </c>
    </row>
    <row r="15" spans="1:19">
      <c r="A15" s="4" t="s">
        <v>344</v>
      </c>
      <c r="I15" s="7" t="n">
        <v>475</v>
      </c>
    </row>
    <row r="16" spans="1:19">
      <c r="A16" s="4" t="s">
        <v>346</v>
      </c>
      <c r="I16" s="7" t="n">
        <v>475</v>
      </c>
    </row>
    <row r="17" spans="1:19">
      <c r="A17" s="4" t="s">
        <v>350</v>
      </c>
    </row>
    <row r="18" spans="1:19">
      <c r="A18" s="3" t="s">
        <v>343</v>
      </c>
    </row>
    <row r="19" spans="1:19">
      <c r="A19" s="4" t="s">
        <v>349</v>
      </c>
      <c r="C19" s="13" t="n">
        <v>0.194</v>
      </c>
      <c r="D19" s="13" t="n">
        <v>0.2095</v>
      </c>
      <c r="J19" s="13" t="n">
        <v>0.2095</v>
      </c>
      <c r="K19" s="13" t="n">
        <v>0.2095</v>
      </c>
      <c r="L19" s="13" t="n">
        <v>0.2095</v>
      </c>
      <c r="M19" s="13" t="n">
        <v>0.2095</v>
      </c>
      <c r="N19" s="13" t="n">
        <v>0.2095</v>
      </c>
      <c r="O19" s="13" t="n">
        <v>0.194</v>
      </c>
      <c r="P19" s="13" t="n">
        <v>0.194</v>
      </c>
      <c r="Q19" s="13" t="n">
        <v>0.194</v>
      </c>
      <c r="R19" s="13" t="n">
        <v>0.194</v>
      </c>
      <c r="S19" s="13" t="n">
        <v>0.194</v>
      </c>
    </row>
    <row r="20" spans="1:19">
      <c r="A20" s="4" t="s">
        <v>344</v>
      </c>
      <c r="N20" s="7" t="n">
        <v>0</v>
      </c>
      <c r="S20" s="7" t="n">
        <v>0</v>
      </c>
    </row>
    <row r="21" spans="1:19">
      <c r="A21" s="4" t="s">
        <v>345</v>
      </c>
      <c r="N21" s="5" t="n">
        <v>-45</v>
      </c>
      <c r="S21" s="5" t="n">
        <v>-1211</v>
      </c>
    </row>
    <row r="22" spans="1:19">
      <c r="A22" s="4" t="s">
        <v>346</v>
      </c>
      <c r="N22" s="7" t="n">
        <v>-45</v>
      </c>
      <c r="S22" s="7" t="n">
        <v>-1211</v>
      </c>
    </row>
    <row r="23" spans="1:19">
      <c r="A23" s="4" t="s">
        <v>351</v>
      </c>
    </row>
    <row r="24" spans="1:19">
      <c r="A24" s="3" t="s">
        <v>343</v>
      </c>
    </row>
    <row r="25" spans="1:19">
      <c r="A25" s="4" t="s">
        <v>349</v>
      </c>
      <c r="D25" s="13" t="n">
        <v>0.2079</v>
      </c>
      <c r="J25" s="13" t="n">
        <v>0.2079</v>
      </c>
      <c r="K25" s="13" t="n">
        <v>0.2079</v>
      </c>
      <c r="L25" s="13" t="n">
        <v>0.2079</v>
      </c>
      <c r="M25" s="13" t="n">
        <v>0.2079</v>
      </c>
      <c r="N25" s="13" t="n">
        <v>0.2079</v>
      </c>
    </row>
    <row r="26" spans="1:19">
      <c r="A26" s="4" t="s">
        <v>345</v>
      </c>
      <c r="N26" s="7" t="n">
        <v>-1303</v>
      </c>
    </row>
    <row r="27" spans="1:19">
      <c r="A27" s="4" t="s">
        <v>346</v>
      </c>
      <c r="N27" s="7" t="n">
        <v>-1303</v>
      </c>
    </row>
    <row r="28" spans="1:19">
      <c r="A28" s="4" t="s">
        <v>352</v>
      </c>
    </row>
    <row r="29" spans="1:19">
      <c r="A29" s="3" t="s">
        <v>343</v>
      </c>
    </row>
    <row r="30" spans="1:19">
      <c r="A30" s="4" t="s">
        <v>349</v>
      </c>
      <c r="B30" s="13" t="n">
        <v>0.2046</v>
      </c>
      <c r="C30" s="13" t="n">
        <v>0.2084</v>
      </c>
      <c r="E30" s="13" t="n">
        <v>0.2046</v>
      </c>
      <c r="F30" s="13" t="n">
        <v>0.2046</v>
      </c>
      <c r="G30" s="13" t="n">
        <v>0.2046</v>
      </c>
      <c r="H30" s="13" t="n">
        <v>0.2046</v>
      </c>
      <c r="I30" s="13" t="n">
        <v>0.2046</v>
      </c>
      <c r="O30" s="13" t="n">
        <v>0.2084</v>
      </c>
      <c r="P30" s="13" t="n">
        <v>0.2084</v>
      </c>
      <c r="Q30" s="13" t="n">
        <v>0.2084</v>
      </c>
      <c r="R30" s="13" t="n">
        <v>0.2084</v>
      </c>
      <c r="S30" s="13" t="n">
        <v>0.2084</v>
      </c>
    </row>
    <row r="31" spans="1:19">
      <c r="A31" s="4" t="s">
        <v>344</v>
      </c>
      <c r="I31" s="7" t="n">
        <v>744</v>
      </c>
      <c r="S31" s="7" t="n">
        <v>580</v>
      </c>
    </row>
    <row r="32" spans="1:19">
      <c r="A32" s="4" t="s">
        <v>345</v>
      </c>
      <c r="I32" s="5" t="n">
        <v>-373</v>
      </c>
      <c r="S32" s="5" t="n">
        <v>-350</v>
      </c>
    </row>
    <row r="33" spans="1:19">
      <c r="A33" s="4" t="s">
        <v>346</v>
      </c>
      <c r="I33" s="7" t="n">
        <v>371</v>
      </c>
      <c r="S33" s="7" t="n">
        <v>230</v>
      </c>
    </row>
    <row r="34" spans="1:19">
      <c r="A34" s="4" t="s">
        <v>353</v>
      </c>
    </row>
    <row r="35" spans="1:19">
      <c r="A35" s="3" t="s">
        <v>343</v>
      </c>
    </row>
    <row r="36" spans="1:19">
      <c r="A36" s="4" t="s">
        <v>349</v>
      </c>
      <c r="B36" s="13" t="n">
        <v>0.8909</v>
      </c>
      <c r="E36" s="13" t="n">
        <v>0.8909</v>
      </c>
      <c r="F36" s="13" t="n">
        <v>0.8909</v>
      </c>
      <c r="G36" s="13" t="n">
        <v>0.8909</v>
      </c>
      <c r="H36" s="13" t="n">
        <v>0.8909</v>
      </c>
      <c r="I36" s="13" t="n">
        <v>0.8909</v>
      </c>
    </row>
    <row r="37" spans="1:19">
      <c r="A37" s="4" t="s">
        <v>344</v>
      </c>
      <c r="I37" s="7" t="n">
        <v>626</v>
      </c>
    </row>
    <row r="38" spans="1:19">
      <c r="A38" s="4" t="s">
        <v>345</v>
      </c>
      <c r="I38" s="5" t="n">
        <v>0</v>
      </c>
    </row>
    <row r="39" spans="1:19">
      <c r="A39" s="4" t="s">
        <v>346</v>
      </c>
      <c r="I39" s="7" t="n">
        <v>626</v>
      </c>
    </row>
    <row r="40" spans="1:19">
      <c r="A40" s="4" t="s">
        <v>354</v>
      </c>
    </row>
    <row r="41" spans="1:19">
      <c r="A41" s="3" t="s">
        <v>343</v>
      </c>
    </row>
    <row r="42" spans="1:19">
      <c r="A42" s="4" t="s">
        <v>349</v>
      </c>
      <c r="D42" s="13" t="n">
        <v>0.8873</v>
      </c>
      <c r="J42" s="13" t="n">
        <v>0.8873</v>
      </c>
      <c r="K42" s="13" t="n">
        <v>0.8873</v>
      </c>
      <c r="L42" s="13" t="n">
        <v>0.8873</v>
      </c>
      <c r="M42" s="13" t="n">
        <v>0.8873</v>
      </c>
      <c r="N42" s="13" t="n">
        <v>0.8873</v>
      </c>
    </row>
    <row r="43" spans="1:19">
      <c r="A43" s="4" t="s">
        <v>345</v>
      </c>
      <c r="N43" s="7" t="n">
        <v>-318</v>
      </c>
    </row>
    <row r="44" spans="1:19">
      <c r="A44" s="4" t="s">
        <v>346</v>
      </c>
      <c r="N44" s="7" t="n">
        <v>-318</v>
      </c>
    </row>
    <row r="45" spans="1:19">
      <c r="A45" s="4" t="s">
        <v>355</v>
      </c>
    </row>
    <row r="46" spans="1:19">
      <c r="A46" s="3" t="s">
        <v>343</v>
      </c>
    </row>
    <row r="47" spans="1:19">
      <c r="A47" s="4" t="s">
        <v>349</v>
      </c>
      <c r="C47" s="13" t="n">
        <v>0.8672</v>
      </c>
      <c r="O47" s="13" t="n">
        <v>0.8672</v>
      </c>
      <c r="P47" s="13" t="n">
        <v>0.8672</v>
      </c>
      <c r="Q47" s="13" t="n">
        <v>0.8672</v>
      </c>
      <c r="R47" s="13" t="n">
        <v>0.8672</v>
      </c>
      <c r="S47" s="13" t="n">
        <v>0.8672</v>
      </c>
    </row>
    <row r="48" spans="1:19">
      <c r="A48" s="4" t="s">
        <v>344</v>
      </c>
      <c r="S48" s="7" t="n">
        <v>277</v>
      </c>
    </row>
    <row r="49" spans="1:19">
      <c r="A49" s="4" t="s">
        <v>345</v>
      </c>
      <c r="S49" s="5" t="n">
        <v>-1600</v>
      </c>
    </row>
    <row r="50" spans="1:19">
      <c r="A50" s="4" t="s">
        <v>346</v>
      </c>
      <c r="S50" s="7" t="n">
        <v>-1323</v>
      </c>
    </row>
    <row r="51" spans="1:19">
      <c r="A51" s="4" t="s">
        <v>356</v>
      </c>
    </row>
    <row r="52" spans="1:19">
      <c r="A52" s="3" t="s">
        <v>343</v>
      </c>
    </row>
    <row r="53" spans="1:19">
      <c r="A53" s="4" t="s">
        <v>349</v>
      </c>
      <c r="C53" s="13" t="n">
        <v>0.8912</v>
      </c>
      <c r="O53" s="13" t="n">
        <v>0.8912</v>
      </c>
      <c r="P53" s="13" t="n">
        <v>0.8912</v>
      </c>
      <c r="Q53" s="13" t="n">
        <v>0.8912</v>
      </c>
      <c r="R53" s="13" t="n">
        <v>0.8912</v>
      </c>
      <c r="S53" s="13" t="n">
        <v>0.8912</v>
      </c>
    </row>
    <row r="54" spans="1:19">
      <c r="A54" s="4" t="s">
        <v>344</v>
      </c>
      <c r="S54" s="7" t="n">
        <v>202</v>
      </c>
    </row>
    <row r="55" spans="1:19">
      <c r="A55" s="4" t="s">
        <v>345</v>
      </c>
      <c r="S55" s="4" t="s">
        <v>84</v>
      </c>
    </row>
    <row r="56" spans="1:19">
      <c r="A56" s="4" t="s">
        <v>346</v>
      </c>
      <c r="S56" s="7" t="n">
        <v>202</v>
      </c>
    </row>
    <row r="57" spans="1:19">
      <c r="A57" s="4" t="s">
        <v>357</v>
      </c>
    </row>
    <row r="58" spans="1:19">
      <c r="A58" s="3" t="s">
        <v>343</v>
      </c>
    </row>
    <row r="59" spans="1:19">
      <c r="A59" s="4" t="s">
        <v>349</v>
      </c>
      <c r="B59" s="13" t="n">
        <v>0.8763</v>
      </c>
      <c r="D59" s="13" t="n">
        <v>0.8826000000000001</v>
      </c>
      <c r="E59" s="13" t="n">
        <v>0.8763</v>
      </c>
      <c r="F59" s="13" t="n">
        <v>0.8763</v>
      </c>
      <c r="G59" s="13" t="n">
        <v>0.8763</v>
      </c>
      <c r="H59" s="13" t="n">
        <v>0.8763</v>
      </c>
      <c r="I59" s="13" t="n">
        <v>0.8763</v>
      </c>
      <c r="J59" s="13" t="n">
        <v>0.8826000000000001</v>
      </c>
      <c r="K59" s="13" t="n">
        <v>0.8826000000000001</v>
      </c>
      <c r="L59" s="13" t="n">
        <v>0.8826000000000001</v>
      </c>
      <c r="M59" s="13" t="n">
        <v>0.8826000000000001</v>
      </c>
      <c r="N59" s="13" t="n">
        <v>0.8826000000000001</v>
      </c>
    </row>
    <row r="60" spans="1:19">
      <c r="A60" s="4" t="s">
        <v>345</v>
      </c>
      <c r="I60" s="7" t="n">
        <v>-231</v>
      </c>
      <c r="N60" s="7" t="n">
        <v>-2</v>
      </c>
    </row>
    <row r="61" spans="1:19">
      <c r="A61" s="4" t="s">
        <v>346</v>
      </c>
      <c r="I61" s="7" t="n">
        <v>-231</v>
      </c>
      <c r="N61" s="7" t="n">
        <v>-2</v>
      </c>
    </row>
    <row r="62" spans="1:19">
      <c r="A62" s="4" t="s">
        <v>358</v>
      </c>
    </row>
    <row r="63" spans="1:19">
      <c r="A63" s="3" t="s">
        <v>343</v>
      </c>
    </row>
    <row r="64" spans="1:19">
      <c r="A64" s="4" t="s">
        <v>349</v>
      </c>
      <c r="C64" s="13" t="n">
        <v>0.8036</v>
      </c>
      <c r="D64" s="13" t="n">
        <v>0.7136</v>
      </c>
      <c r="J64" s="13" t="n">
        <v>0.7136</v>
      </c>
      <c r="K64" s="13" t="n">
        <v>0.7136</v>
      </c>
      <c r="L64" s="13" t="n">
        <v>0.7136</v>
      </c>
      <c r="M64" s="13" t="n">
        <v>0.7136</v>
      </c>
      <c r="N64" s="13" t="n">
        <v>0.7136</v>
      </c>
      <c r="O64" s="13" t="n">
        <v>0.8036</v>
      </c>
      <c r="P64" s="13" t="n">
        <v>0.8036</v>
      </c>
      <c r="Q64" s="13" t="n">
        <v>0.8036</v>
      </c>
      <c r="R64" s="13" t="n">
        <v>0.8036</v>
      </c>
      <c r="S64" s="13" t="n">
        <v>0.8036</v>
      </c>
    </row>
    <row r="65" spans="1:19">
      <c r="A65" s="4" t="s">
        <v>344</v>
      </c>
      <c r="N65" s="7" t="n">
        <v>1636</v>
      </c>
      <c r="S65" s="7" t="n">
        <v>3849</v>
      </c>
    </row>
    <row r="66" spans="1:19">
      <c r="A66" s="4" t="s">
        <v>345</v>
      </c>
      <c r="S66" s="5" t="n">
        <v>0</v>
      </c>
    </row>
    <row r="67" spans="1:19">
      <c r="A67" s="4" t="s">
        <v>346</v>
      </c>
      <c r="N67" s="7" t="n">
        <v>1636</v>
      </c>
      <c r="S67" s="7" t="n">
        <v>3849</v>
      </c>
    </row>
    <row r="68" spans="1:19">
      <c r="A68" s="4" t="s">
        <v>359</v>
      </c>
    </row>
    <row r="69" spans="1:19">
      <c r="A69" s="3" t="s">
        <v>343</v>
      </c>
    </row>
    <row r="70" spans="1:19">
      <c r="A70" s="4" t="s">
        <v>349</v>
      </c>
      <c r="B70" s="13" t="n">
        <v>0.7136</v>
      </c>
      <c r="E70" s="13" t="n">
        <v>0.7136</v>
      </c>
      <c r="F70" s="13" t="n">
        <v>0.7136</v>
      </c>
      <c r="G70" s="13" t="n">
        <v>0.7136</v>
      </c>
      <c r="H70" s="13" t="n">
        <v>0.7136</v>
      </c>
      <c r="I70" s="13" t="n">
        <v>0.7136</v>
      </c>
    </row>
    <row r="71" spans="1:19">
      <c r="A71" s="4" t="s">
        <v>345</v>
      </c>
      <c r="I71" s="7" t="n">
        <v>-5545</v>
      </c>
    </row>
    <row r="72" spans="1:19">
      <c r="A72" s="4" t="s">
        <v>346</v>
      </c>
      <c r="I72" s="7" t="n">
        <v>-5545</v>
      </c>
    </row>
    <row r="73" spans="1:19">
      <c r="A73" s="4" t="s">
        <v>360</v>
      </c>
    </row>
    <row r="74" spans="1:19">
      <c r="A74" s="3" t="s">
        <v>343</v>
      </c>
    </row>
    <row r="75" spans="1:19">
      <c r="A75" s="4" t="s">
        <v>349</v>
      </c>
      <c r="C75" s="13" t="n">
        <v>0.7667</v>
      </c>
      <c r="O75" s="13" t="n">
        <v>0.7667</v>
      </c>
      <c r="P75" s="13" t="n">
        <v>0.7667</v>
      </c>
      <c r="Q75" s="13" t="n">
        <v>0.7667</v>
      </c>
      <c r="R75" s="13" t="n">
        <v>0.7667</v>
      </c>
      <c r="S75" s="13" t="n">
        <v>0.7667</v>
      </c>
    </row>
    <row r="76" spans="1:19">
      <c r="A76" s="4" t="s">
        <v>344</v>
      </c>
      <c r="S76" s="7" t="n">
        <v>16</v>
      </c>
    </row>
    <row r="77" spans="1:19">
      <c r="A77" s="4" t="s">
        <v>345</v>
      </c>
      <c r="S77" s="5" t="n">
        <v>0</v>
      </c>
    </row>
    <row r="78" spans="1:19">
      <c r="A78" s="4" t="s">
        <v>346</v>
      </c>
      <c r="S78" s="7" t="n">
        <v>16</v>
      </c>
    </row>
    <row r="79" spans="1:19">
      <c r="A79" s="4" t="s">
        <v>361</v>
      </c>
    </row>
    <row r="80" spans="1:19">
      <c r="A80" s="3" t="s">
        <v>343</v>
      </c>
    </row>
    <row r="81" spans="1:19">
      <c r="A81" s="4" t="s">
        <v>349</v>
      </c>
      <c r="B81" s="13" t="n">
        <v>0.7678</v>
      </c>
      <c r="E81" s="13" t="n">
        <v>0.7678</v>
      </c>
      <c r="F81" s="13" t="n">
        <v>0.7678</v>
      </c>
      <c r="G81" s="13" t="n">
        <v>0.7678</v>
      </c>
      <c r="H81" s="13" t="n">
        <v>0.7678</v>
      </c>
      <c r="I81" s="13" t="n">
        <v>0.7678</v>
      </c>
    </row>
    <row r="82" spans="1:19">
      <c r="A82" s="4" t="s">
        <v>344</v>
      </c>
      <c r="I82" s="7" t="n">
        <v>15</v>
      </c>
    </row>
    <row r="83" spans="1:19">
      <c r="A83" s="4" t="s">
        <v>345</v>
      </c>
      <c r="I83" s="5" t="n">
        <v>-28</v>
      </c>
    </row>
    <row r="84" spans="1:19">
      <c r="A84" s="4" t="s">
        <v>346</v>
      </c>
      <c r="I84" s="7" t="n">
        <v>-13</v>
      </c>
    </row>
    <row r="85" spans="1:19">
      <c r="A85" s="4" t="s">
        <v>362</v>
      </c>
    </row>
    <row r="86" spans="1:19">
      <c r="A86" s="3" t="s">
        <v>343</v>
      </c>
    </row>
    <row r="87" spans="1:19">
      <c r="A87" s="4" t="s">
        <v>349</v>
      </c>
      <c r="B87" s="13" t="n">
        <v>0.7685</v>
      </c>
      <c r="C87" s="13" t="n">
        <v>0.7821</v>
      </c>
      <c r="D87" s="13" t="n">
        <v>0.794</v>
      </c>
      <c r="E87" s="13" t="n">
        <v>0.7685</v>
      </c>
      <c r="F87" s="13" t="n">
        <v>0.7685</v>
      </c>
      <c r="G87" s="13" t="n">
        <v>0.7685</v>
      </c>
      <c r="H87" s="13" t="n">
        <v>0.7685</v>
      </c>
      <c r="I87" s="13" t="n">
        <v>0.7685</v>
      </c>
      <c r="J87" s="13" t="n">
        <v>0.794</v>
      </c>
      <c r="K87" s="13" t="n">
        <v>0.794</v>
      </c>
      <c r="L87" s="13" t="n">
        <v>0.794</v>
      </c>
      <c r="M87" s="13" t="n">
        <v>0.794</v>
      </c>
      <c r="N87" s="13" t="n">
        <v>0.794</v>
      </c>
      <c r="O87" s="13" t="n">
        <v>0.7821</v>
      </c>
      <c r="P87" s="13" t="n">
        <v>0.7821</v>
      </c>
      <c r="Q87" s="13" t="n">
        <v>0.7821</v>
      </c>
      <c r="R87" s="13" t="n">
        <v>0.7821</v>
      </c>
      <c r="S87" s="13" t="n">
        <v>0.7821</v>
      </c>
    </row>
    <row r="88" spans="1:19">
      <c r="A88" s="4" t="s">
        <v>344</v>
      </c>
      <c r="I88" s="7" t="n">
        <v>3216</v>
      </c>
      <c r="N88" s="7" t="n">
        <v>49</v>
      </c>
      <c r="S88" s="7" t="n">
        <v>5023</v>
      </c>
    </row>
    <row r="89" spans="1:19">
      <c r="A89" s="4" t="s">
        <v>345</v>
      </c>
      <c r="I89" s="5" t="n">
        <v>-543</v>
      </c>
      <c r="N89" s="5" t="n">
        <v>-5478</v>
      </c>
      <c r="S89" s="5" t="n">
        <v>-4770</v>
      </c>
    </row>
    <row r="90" spans="1:19">
      <c r="A90" s="4" t="s">
        <v>346</v>
      </c>
      <c r="I90" s="7" t="n">
        <v>2673</v>
      </c>
      <c r="N90" s="7" t="n">
        <v>-5429</v>
      </c>
      <c r="S90" s="7" t="n">
        <v>253</v>
      </c>
    </row>
    <row r="91" spans="1:19">
      <c r="A91" s="4" t="s">
        <v>363</v>
      </c>
    </row>
    <row r="92" spans="1:19">
      <c r="A92" s="3" t="s">
        <v>343</v>
      </c>
    </row>
    <row r="93" spans="1:19">
      <c r="A93" s="4" t="s">
        <v>349</v>
      </c>
      <c r="D93" s="13" t="n">
        <v>0.6647999999999999</v>
      </c>
      <c r="J93" s="13" t="n">
        <v>0.6647999999999999</v>
      </c>
      <c r="K93" s="13" t="n">
        <v>0.6647999999999999</v>
      </c>
      <c r="L93" s="13" t="n">
        <v>0.6647999999999999</v>
      </c>
      <c r="M93" s="13" t="n">
        <v>0.6647999999999999</v>
      </c>
      <c r="N93" s="13" t="n">
        <v>0.6647999999999999</v>
      </c>
    </row>
    <row r="94" spans="1:19">
      <c r="A94" s="4" t="s">
        <v>344</v>
      </c>
      <c r="N94" s="7" t="n">
        <v>557</v>
      </c>
    </row>
    <row r="95" spans="1:19">
      <c r="A95" s="4" t="s">
        <v>346</v>
      </c>
      <c r="N95" s="7" t="n">
        <v>557</v>
      </c>
    </row>
    <row r="96" spans="1:19">
      <c r="A96" s="4" t="s">
        <v>364</v>
      </c>
    </row>
    <row r="97" spans="1:19">
      <c r="A97" s="3" t="s">
        <v>343</v>
      </c>
    </row>
    <row r="98" spans="1:19">
      <c r="A98" s="4" t="s">
        <v>349</v>
      </c>
      <c r="B98" s="13" t="n">
        <v>0.6585</v>
      </c>
      <c r="C98" s="13" t="n">
        <v>0.6718</v>
      </c>
      <c r="E98" s="13" t="n">
        <v>0.6585</v>
      </c>
      <c r="F98" s="13" t="n">
        <v>0.6585</v>
      </c>
      <c r="G98" s="13" t="n">
        <v>0.6585</v>
      </c>
      <c r="H98" s="13" t="n">
        <v>0.6585</v>
      </c>
      <c r="I98" s="13" t="n">
        <v>0.6585</v>
      </c>
      <c r="O98" s="13" t="n">
        <v>0.6718</v>
      </c>
      <c r="P98" s="13" t="n">
        <v>0.6718</v>
      </c>
      <c r="Q98" s="13" t="n">
        <v>0.6718</v>
      </c>
      <c r="R98" s="13" t="n">
        <v>0.6718</v>
      </c>
      <c r="S98" s="13" t="n">
        <v>0.6718</v>
      </c>
    </row>
    <row r="99" spans="1:19">
      <c r="A99" s="4" t="s">
        <v>344</v>
      </c>
      <c r="I99" s="7" t="n">
        <v>4</v>
      </c>
      <c r="S99" s="7" t="n">
        <v>63</v>
      </c>
    </row>
    <row r="100" spans="1:19">
      <c r="A100" s="4" t="s">
        <v>345</v>
      </c>
      <c r="I100" s="5" t="n">
        <v>-342</v>
      </c>
      <c r="S100" s="5" t="n">
        <v>-62</v>
      </c>
    </row>
    <row r="101" spans="1:19">
      <c r="A101" s="4" t="s">
        <v>346</v>
      </c>
      <c r="I101" s="7" t="n">
        <v>-338</v>
      </c>
      <c r="S101" s="7" t="n">
        <v>1</v>
      </c>
    </row>
    <row r="102" spans="1:19">
      <c r="A102" s="4" t="s">
        <v>365</v>
      </c>
    </row>
    <row r="103" spans="1:19">
      <c r="A103" s="3" t="s">
        <v>343</v>
      </c>
    </row>
    <row r="104" spans="1:19">
      <c r="A104" s="4" t="s">
        <v>349</v>
      </c>
      <c r="B104" s="13" t="n">
        <v>1.36</v>
      </c>
      <c r="C104" s="13" t="n">
        <v>1.3074</v>
      </c>
      <c r="D104" s="13" t="n">
        <v>1.3453</v>
      </c>
      <c r="E104" s="13" t="n">
        <v>1.36</v>
      </c>
      <c r="F104" s="13" t="n">
        <v>1.36</v>
      </c>
      <c r="G104" s="13" t="n">
        <v>1.36</v>
      </c>
      <c r="H104" s="13" t="n">
        <v>1.36</v>
      </c>
      <c r="I104" s="13" t="n">
        <v>1.36</v>
      </c>
      <c r="J104" s="13" t="n">
        <v>1.3453</v>
      </c>
      <c r="K104" s="13" t="n">
        <v>1.3453</v>
      </c>
      <c r="L104" s="13" t="n">
        <v>1.3453</v>
      </c>
      <c r="M104" s="13" t="n">
        <v>1.3453</v>
      </c>
      <c r="N104" s="13" t="n">
        <v>1.3453</v>
      </c>
      <c r="O104" s="13" t="n">
        <v>1.3074</v>
      </c>
      <c r="P104" s="13" t="n">
        <v>1.3074</v>
      </c>
      <c r="Q104" s="13" t="n">
        <v>1.3074</v>
      </c>
      <c r="R104" s="13" t="n">
        <v>1.3074</v>
      </c>
      <c r="S104" s="13" t="n">
        <v>1.3074</v>
      </c>
    </row>
    <row r="105" spans="1:19">
      <c r="A105" s="4" t="s">
        <v>344</v>
      </c>
      <c r="I105" s="7" t="n">
        <v>15585</v>
      </c>
      <c r="N105" s="7" t="n">
        <v>173</v>
      </c>
      <c r="S105" s="7" t="n">
        <v>678</v>
      </c>
    </row>
    <row r="106" spans="1:19">
      <c r="A106" s="4" t="s">
        <v>345</v>
      </c>
      <c r="I106" s="5" t="n">
        <v>-132</v>
      </c>
      <c r="N106" s="5" t="n">
        <v>-12838</v>
      </c>
      <c r="S106" s="5" t="n">
        <v>-2298</v>
      </c>
    </row>
    <row r="107" spans="1:19">
      <c r="A107" s="4" t="s">
        <v>346</v>
      </c>
      <c r="I107" s="7" t="n">
        <v>15453</v>
      </c>
      <c r="N107" s="7" t="n">
        <v>-12665</v>
      </c>
      <c r="S107" s="7" t="n">
        <v>-1620</v>
      </c>
    </row>
    <row r="108" spans="1:19">
      <c r="A108" s="4" t="s">
        <v>366</v>
      </c>
    </row>
    <row r="109" spans="1:19">
      <c r="A109" s="3" t="s">
        <v>343</v>
      </c>
    </row>
    <row r="110" spans="1:19">
      <c r="A110" s="4" t="s">
        <v>349</v>
      </c>
      <c r="B110" s="13" t="n">
        <v>0.7069</v>
      </c>
      <c r="E110" s="13" t="n">
        <v>0.7069</v>
      </c>
      <c r="F110" s="13" t="n">
        <v>0.7069</v>
      </c>
      <c r="G110" s="13" t="n">
        <v>0.7069</v>
      </c>
      <c r="H110" s="13" t="n">
        <v>0.7069</v>
      </c>
      <c r="I110" s="13" t="n">
        <v>0.7069</v>
      </c>
    </row>
    <row r="111" spans="1:19">
      <c r="A111" s="4" t="s">
        <v>344</v>
      </c>
      <c r="I111" s="7" t="n">
        <v>0</v>
      </c>
    </row>
    <row r="112" spans="1:19">
      <c r="A112" s="4" t="s">
        <v>345</v>
      </c>
      <c r="I112" s="5" t="n">
        <v>-429</v>
      </c>
    </row>
    <row r="113" spans="1:19">
      <c r="A113" s="4" t="s">
        <v>346</v>
      </c>
      <c r="I113" s="7" t="n">
        <v>-429</v>
      </c>
    </row>
    <row r="114" spans="1:19">
      <c r="A114" s="4" t="s">
        <v>367</v>
      </c>
    </row>
    <row r="115" spans="1:19">
      <c r="A115" s="3" t="s">
        <v>343</v>
      </c>
    </row>
    <row r="116" spans="1:19">
      <c r="A116" s="4" t="s">
        <v>349</v>
      </c>
      <c r="C116" s="13" t="n">
        <v>0.7853</v>
      </c>
      <c r="O116" s="13" t="n">
        <v>0.7853</v>
      </c>
      <c r="P116" s="13" t="n">
        <v>0.7853</v>
      </c>
      <c r="Q116" s="13" t="n">
        <v>0.7853</v>
      </c>
      <c r="R116" s="13" t="n">
        <v>0.7853</v>
      </c>
      <c r="S116" s="13" t="n">
        <v>0.7853</v>
      </c>
    </row>
    <row r="117" spans="1:19">
      <c r="A117" s="4" t="s">
        <v>344</v>
      </c>
      <c r="S117" s="7" t="n">
        <v>467</v>
      </c>
    </row>
    <row r="118" spans="1:19">
      <c r="A118" s="4" t="s">
        <v>345</v>
      </c>
      <c r="S118" s="5" t="n">
        <v>0</v>
      </c>
    </row>
    <row r="119" spans="1:19">
      <c r="A119" s="4" t="s">
        <v>346</v>
      </c>
      <c r="S119" s="7" t="n">
        <v>467</v>
      </c>
    </row>
    <row r="120" spans="1:19">
      <c r="A120" s="4" t="s">
        <v>368</v>
      </c>
    </row>
    <row r="121" spans="1:19">
      <c r="A121" s="3" t="s">
        <v>343</v>
      </c>
    </row>
    <row r="122" spans="1:19">
      <c r="A122" s="4" t="s">
        <v>349</v>
      </c>
      <c r="B122" s="13" t="n">
        <v>0.7302999999999999</v>
      </c>
      <c r="D122" s="13" t="n">
        <v>0.7763</v>
      </c>
      <c r="E122" s="13" t="n">
        <v>0.7302999999999999</v>
      </c>
      <c r="F122" s="13" t="n">
        <v>0.7302999999999999</v>
      </c>
      <c r="G122" s="13" t="n">
        <v>0.7302999999999999</v>
      </c>
      <c r="H122" s="13" t="n">
        <v>0.7302999999999999</v>
      </c>
      <c r="I122" s="13" t="n">
        <v>0.7302999999999999</v>
      </c>
      <c r="J122" s="13" t="n">
        <v>0.7763</v>
      </c>
      <c r="K122" s="13" t="n">
        <v>0.7763</v>
      </c>
      <c r="L122" s="13" t="n">
        <v>0.7763</v>
      </c>
      <c r="M122" s="13" t="n">
        <v>0.7763</v>
      </c>
      <c r="N122" s="13" t="n">
        <v>0.7763</v>
      </c>
    </row>
    <row r="123" spans="1:19">
      <c r="A123" s="4" t="s">
        <v>344</v>
      </c>
      <c r="I123" s="7" t="n">
        <v>441</v>
      </c>
      <c r="N123" s="7" t="n">
        <v>43</v>
      </c>
    </row>
    <row r="124" spans="1:19">
      <c r="A124" s="4" t="s">
        <v>345</v>
      </c>
      <c r="I124" s="5" t="n">
        <v>-21</v>
      </c>
      <c r="N124" s="5" t="n">
        <v>-573</v>
      </c>
    </row>
    <row r="125" spans="1:19">
      <c r="A125" s="4" t="s">
        <v>346</v>
      </c>
      <c r="I125" s="7" t="n">
        <v>420</v>
      </c>
      <c r="N125" s="7" t="n">
        <v>-530</v>
      </c>
    </row>
    <row r="126" spans="1:19">
      <c r="A126" s="4" t="s">
        <v>369</v>
      </c>
    </row>
    <row r="127" spans="1:19">
      <c r="A127" s="3" t="s">
        <v>343</v>
      </c>
    </row>
    <row r="128" spans="1:19">
      <c r="A128" s="4" t="s">
        <v>349</v>
      </c>
      <c r="D128" s="13" t="n">
        <v>0.8355</v>
      </c>
      <c r="J128" s="13" t="n">
        <v>0.8355</v>
      </c>
      <c r="K128" s="13" t="n">
        <v>0.8355</v>
      </c>
      <c r="L128" s="13" t="n">
        <v>0.8355</v>
      </c>
      <c r="M128" s="13" t="n">
        <v>0.8355</v>
      </c>
      <c r="N128" s="13" t="n">
        <v>0.8355</v>
      </c>
    </row>
    <row r="129" spans="1:19">
      <c r="A129" s="4" t="s">
        <v>344</v>
      </c>
      <c r="N129" s="7" t="n">
        <v>1905</v>
      </c>
    </row>
    <row r="130" spans="1:19">
      <c r="A130" s="4" t="s">
        <v>346</v>
      </c>
      <c r="N130" s="5" t="n">
        <v>1905</v>
      </c>
    </row>
    <row r="131" spans="1:19">
      <c r="A131" s="4" t="s">
        <v>370</v>
      </c>
    </row>
    <row r="132" spans="1:19">
      <c r="A132" s="3" t="s">
        <v>343</v>
      </c>
    </row>
    <row r="133" spans="1:19">
      <c r="A133" s="4" t="s">
        <v>349</v>
      </c>
      <c r="B133" s="13" t="n">
        <v>0.8459</v>
      </c>
      <c r="E133" s="13" t="n">
        <v>0.8459</v>
      </c>
      <c r="F133" s="13" t="n">
        <v>0.8459</v>
      </c>
      <c r="G133" s="13" t="n">
        <v>0.8459</v>
      </c>
      <c r="H133" s="13" t="n">
        <v>0.8459</v>
      </c>
      <c r="I133" s="13" t="n">
        <v>0.8459</v>
      </c>
    </row>
    <row r="134" spans="1:19">
      <c r="A134" s="4" t="s">
        <v>344</v>
      </c>
      <c r="I134" s="7" t="n">
        <v>0</v>
      </c>
    </row>
    <row r="135" spans="1:19">
      <c r="A135" s="4" t="s">
        <v>345</v>
      </c>
      <c r="I135" s="5" t="n">
        <v>-2235</v>
      </c>
    </row>
    <row r="136" spans="1:19">
      <c r="A136" s="4" t="s">
        <v>346</v>
      </c>
      <c r="I136" s="5" t="n">
        <v>-2235</v>
      </c>
    </row>
    <row r="137" spans="1:19">
      <c r="A137" s="4" t="s">
        <v>371</v>
      </c>
    </row>
    <row r="138" spans="1:19">
      <c r="A138" s="3" t="s">
        <v>343</v>
      </c>
    </row>
    <row r="139" spans="1:19">
      <c r="A139" s="4" t="s">
        <v>349</v>
      </c>
      <c r="C139" s="13" t="n">
        <v>0.8565</v>
      </c>
      <c r="O139" s="13" t="n">
        <v>0.8565</v>
      </c>
      <c r="P139" s="13" t="n">
        <v>0.8565</v>
      </c>
      <c r="Q139" s="13" t="n">
        <v>0.8565</v>
      </c>
      <c r="R139" s="13" t="n">
        <v>0.8565</v>
      </c>
      <c r="S139" s="13" t="n">
        <v>0.8565</v>
      </c>
    </row>
    <row r="140" spans="1:19">
      <c r="A140" s="4" t="s">
        <v>344</v>
      </c>
      <c r="S140" s="7" t="n">
        <v>729</v>
      </c>
    </row>
    <row r="141" spans="1:19">
      <c r="A141" s="4" t="s">
        <v>345</v>
      </c>
      <c r="S141" s="5" t="n">
        <v>-989</v>
      </c>
    </row>
    <row r="142" spans="1:19">
      <c r="A142" s="4" t="s">
        <v>346</v>
      </c>
      <c r="S142" s="5" t="n">
        <v>-260</v>
      </c>
    </row>
    <row r="143" spans="1:19">
      <c r="A143" s="4" t="s">
        <v>372</v>
      </c>
    </row>
    <row r="144" spans="1:19">
      <c r="A144" s="3" t="s">
        <v>343</v>
      </c>
    </row>
    <row r="145" spans="1:19">
      <c r="A145" s="4" t="s">
        <v>373</v>
      </c>
      <c r="F145" s="14" t="n">
        <v>62000</v>
      </c>
    </row>
    <row r="146" spans="1:19">
      <c r="A146" s="4" t="s">
        <v>374</v>
      </c>
    </row>
    <row r="147" spans="1:19">
      <c r="A147" s="3" t="s">
        <v>343</v>
      </c>
    </row>
    <row r="148" spans="1:19">
      <c r="A148" s="4" t="s">
        <v>373</v>
      </c>
      <c r="K148" s="14" t="n">
        <v>67000</v>
      </c>
      <c r="P148" s="14" t="n">
        <v>67000</v>
      </c>
    </row>
    <row r="149" spans="1:19">
      <c r="A149" s="4" t="s">
        <v>375</v>
      </c>
    </row>
    <row r="150" spans="1:19">
      <c r="A150" s="3" t="s">
        <v>343</v>
      </c>
    </row>
    <row r="151" spans="1:19">
      <c r="A151" s="4" t="s">
        <v>373</v>
      </c>
      <c r="K151" s="14" t="n">
        <v>288646</v>
      </c>
    </row>
    <row r="152" spans="1:19">
      <c r="A152" s="4" t="s">
        <v>376</v>
      </c>
    </row>
    <row r="153" spans="1:19">
      <c r="A153" s="3" t="s">
        <v>343</v>
      </c>
    </row>
    <row r="154" spans="1:19">
      <c r="A154" s="4" t="s">
        <v>373</v>
      </c>
      <c r="F154" s="14" t="n">
        <v>289208</v>
      </c>
      <c r="P154" s="14" t="n">
        <v>313150</v>
      </c>
    </row>
    <row r="155" spans="1:19">
      <c r="A155" s="4" t="s">
        <v>377</v>
      </c>
    </row>
    <row r="156" spans="1:19">
      <c r="A156" s="3" t="s">
        <v>343</v>
      </c>
    </row>
    <row r="157" spans="1:19">
      <c r="A157" s="4" t="s">
        <v>378</v>
      </c>
      <c r="H157" s="15" t="n">
        <v>48950</v>
      </c>
    </row>
    <row r="158" spans="1:19">
      <c r="A158" s="4" t="s">
        <v>379</v>
      </c>
    </row>
    <row r="159" spans="1:19">
      <c r="A159" s="3" t="s">
        <v>343</v>
      </c>
    </row>
    <row r="160" spans="1:19">
      <c r="A160" s="4" t="s">
        <v>378</v>
      </c>
      <c r="M160" s="15" t="n">
        <v>51950</v>
      </c>
    </row>
    <row r="161" spans="1:19">
      <c r="A161" s="4" t="s">
        <v>380</v>
      </c>
    </row>
    <row r="162" spans="1:19">
      <c r="A162" s="3" t="s">
        <v>343</v>
      </c>
    </row>
    <row r="163" spans="1:19">
      <c r="A163" s="4" t="s">
        <v>378</v>
      </c>
      <c r="R163" s="15" t="n">
        <v>49950</v>
      </c>
    </row>
    <row r="164" spans="1:19">
      <c r="A164" s="4" t="s">
        <v>381</v>
      </c>
    </row>
    <row r="165" spans="1:19">
      <c r="A165" s="3" t="s">
        <v>343</v>
      </c>
    </row>
    <row r="166" spans="1:19">
      <c r="A166" s="4" t="s">
        <v>378</v>
      </c>
      <c r="R166" s="5" t="n">
        <v>27000</v>
      </c>
    </row>
    <row r="167" spans="1:19">
      <c r="A167" s="4" t="s">
        <v>382</v>
      </c>
    </row>
    <row r="168" spans="1:19">
      <c r="A168" s="3" t="s">
        <v>343</v>
      </c>
    </row>
    <row r="169" spans="1:19">
      <c r="A169" s="4" t="s">
        <v>378</v>
      </c>
      <c r="H169" s="5" t="n">
        <v>82000</v>
      </c>
      <c r="M169" s="5" t="n">
        <v>26000</v>
      </c>
    </row>
    <row r="170" spans="1:19">
      <c r="A170" s="4" t="s">
        <v>383</v>
      </c>
    </row>
    <row r="171" spans="1:19">
      <c r="A171" s="3" t="s">
        <v>343</v>
      </c>
    </row>
    <row r="172" spans="1:19">
      <c r="A172" s="4" t="s">
        <v>384</v>
      </c>
      <c r="N172" s="5" t="n">
        <v>77079</v>
      </c>
      <c r="S172" s="5" t="n">
        <v>68445</v>
      </c>
    </row>
    <row r="173" spans="1:19">
      <c r="A173" s="4" t="s">
        <v>385</v>
      </c>
    </row>
    <row r="174" spans="1:19">
      <c r="A174" s="3" t="s">
        <v>343</v>
      </c>
    </row>
    <row r="175" spans="1:19">
      <c r="A175" s="4" t="s">
        <v>384</v>
      </c>
      <c r="I175" s="5" t="n">
        <v>77079</v>
      </c>
    </row>
    <row r="176" spans="1:19">
      <c r="A176" s="4" t="s">
        <v>386</v>
      </c>
    </row>
    <row r="177" spans="1:19">
      <c r="A177" s="3" t="s">
        <v>343</v>
      </c>
    </row>
    <row r="178" spans="1:19">
      <c r="A178" s="4" t="s">
        <v>384</v>
      </c>
      <c r="S178" s="5" t="n">
        <v>2928</v>
      </c>
    </row>
    <row r="179" spans="1:19">
      <c r="A179" s="4" t="s">
        <v>387</v>
      </c>
    </row>
    <row r="180" spans="1:19">
      <c r="A180" s="3" t="s">
        <v>343</v>
      </c>
    </row>
    <row r="181" spans="1:19">
      <c r="A181" s="4" t="s">
        <v>384</v>
      </c>
      <c r="I181" s="5" t="n">
        <v>2692</v>
      </c>
    </row>
    <row r="182" spans="1:19">
      <c r="A182" s="4" t="s">
        <v>388</v>
      </c>
    </row>
    <row r="183" spans="1:19">
      <c r="A183" s="3" t="s">
        <v>343</v>
      </c>
    </row>
    <row r="184" spans="1:19">
      <c r="A184" s="4" t="s">
        <v>384</v>
      </c>
      <c r="G184" s="7" t="n">
        <v>582670</v>
      </c>
      <c r="L184" s="7" t="n">
        <v>462464</v>
      </c>
      <c r="Q184" s="7" t="n">
        <v>511004</v>
      </c>
    </row>
    <row r="185" spans="1:19">
      <c r="A185" s="4" t="s">
        <v>389</v>
      </c>
    </row>
    <row r="186" spans="1:19">
      <c r="A186" s="3" t="s">
        <v>343</v>
      </c>
    </row>
    <row r="187" spans="1:19">
      <c r="A187" s="4" t="s">
        <v>384</v>
      </c>
      <c r="L187" s="7" t="n">
        <v>22562</v>
      </c>
    </row>
    <row r="188" spans="1:19">
      <c r="A188" s="4" t="s">
        <v>390</v>
      </c>
    </row>
    <row r="189" spans="1:19">
      <c r="A189" s="3" t="s">
        <v>343</v>
      </c>
    </row>
    <row r="190" spans="1:19">
      <c r="A190" s="4" t="s">
        <v>384</v>
      </c>
      <c r="G190" s="7" t="n">
        <v>29614</v>
      </c>
      <c r="Q190" s="7" t="n">
        <v>25305</v>
      </c>
    </row>
    <row r="191" spans="1:19">
      <c r="A191" s="4" t="s">
        <v>391</v>
      </c>
    </row>
    <row r="192" spans="1:19">
      <c r="A192" s="3" t="s">
        <v>343</v>
      </c>
    </row>
    <row r="193" spans="1:19">
      <c r="A193" s="4" t="s">
        <v>392</v>
      </c>
      <c r="B193" s="16" t="n">
        <v>271690</v>
      </c>
      <c r="C193" s="16" t="n">
        <v>163682</v>
      </c>
      <c r="D193" s="16" t="n">
        <v>176911</v>
      </c>
    </row>
    <row r="194" spans="1:19">
      <c r="A194" s="4" t="s">
        <v>393</v>
      </c>
    </row>
    <row r="195" spans="1:19">
      <c r="A195" s="3" t="s">
        <v>343</v>
      </c>
    </row>
    <row r="196" spans="1:19">
      <c r="A196" s="4" t="s">
        <v>384</v>
      </c>
      <c r="E196" s="7" t="n">
        <v>30000</v>
      </c>
    </row>
    <row r="197" spans="1:19">
      <c r="A197" s="4" t="s">
        <v>394</v>
      </c>
    </row>
    <row r="198" spans="1:19">
      <c r="A198" s="3" t="s">
        <v>343</v>
      </c>
    </row>
    <row r="199" spans="1:19">
      <c r="A199" s="4" t="s">
        <v>384</v>
      </c>
      <c r="O199" s="7" t="n">
        <v>27187</v>
      </c>
    </row>
    <row r="200" spans="1:19">
      <c r="A200" s="4" t="s">
        <v>395</v>
      </c>
    </row>
    <row r="201" spans="1:19">
      <c r="A201" s="3" t="s">
        <v>343</v>
      </c>
    </row>
    <row r="202" spans="1:19">
      <c r="A202" s="4" t="s">
        <v>384</v>
      </c>
      <c r="E202" s="7" t="n">
        <v>45132</v>
      </c>
      <c r="J202" s="7" t="n">
        <v>28635</v>
      </c>
    </row>
    <row r="203" spans="1:19">
      <c r="A203" s="4" t="s">
        <v>396</v>
      </c>
    </row>
    <row r="204" spans="1:19">
      <c r="A204" s="3" t="s">
        <v>343</v>
      </c>
    </row>
    <row r="205" spans="1:19">
      <c r="A205" s="4" t="s">
        <v>384</v>
      </c>
      <c r="N205" s="5" t="n">
        <v>44223</v>
      </c>
    </row>
    <row r="206" spans="1:19">
      <c r="A206" s="4" t="s">
        <v>397</v>
      </c>
    </row>
    <row r="207" spans="1:19">
      <c r="A207" s="3" t="s">
        <v>343</v>
      </c>
    </row>
    <row r="208" spans="1:19">
      <c r="A208" s="4" t="s">
        <v>384</v>
      </c>
      <c r="I208" s="5" t="n">
        <v>67459</v>
      </c>
    </row>
    <row r="209" spans="1:19">
      <c r="A209" s="4" t="s">
        <v>398</v>
      </c>
    </row>
    <row r="210" spans="1:19">
      <c r="A210" s="3" t="s">
        <v>343</v>
      </c>
    </row>
    <row r="211" spans="1:19">
      <c r="A211" s="4" t="s">
        <v>384</v>
      </c>
      <c r="S211" s="5" t="n">
        <v>68723</v>
      </c>
    </row>
    <row r="212" spans="1:19">
      <c r="A212" s="4" t="s">
        <v>399</v>
      </c>
    </row>
    <row r="213" spans="1:19">
      <c r="A213" s="3" t="s">
        <v>343</v>
      </c>
    </row>
    <row r="214" spans="1:19">
      <c r="A214" s="4" t="s">
        <v>400</v>
      </c>
      <c r="B214" s="5" t="n">
        <v>1300</v>
      </c>
      <c r="D214" s="5" t="n">
        <v>2200</v>
      </c>
    </row>
    <row r="215" spans="1:19">
      <c r="A215" s="4" t="s">
        <v>401</v>
      </c>
    </row>
    <row r="216" spans="1:19">
      <c r="A216" s="3" t="s">
        <v>343</v>
      </c>
    </row>
    <row r="217" spans="1:19">
      <c r="A217" s="4" t="s">
        <v>400</v>
      </c>
      <c r="C217" s="5" t="n">
        <v>250</v>
      </c>
    </row>
    <row r="218" spans="1:19">
      <c r="A218" s="4" t="s">
        <v>402</v>
      </c>
    </row>
    <row r="219" spans="1:19">
      <c r="A219" s="3" t="s">
        <v>343</v>
      </c>
    </row>
    <row r="220" spans="1:19">
      <c r="A220" s="4" t="s">
        <v>400</v>
      </c>
      <c r="B220" s="5" t="n">
        <v>3000</v>
      </c>
      <c r="D220" s="5" t="n">
        <v>3000</v>
      </c>
    </row>
    <row r="221" spans="1:19">
      <c r="A221" s="4" t="s">
        <v>403</v>
      </c>
    </row>
    <row r="222" spans="1:19">
      <c r="A222" s="3" t="s">
        <v>343</v>
      </c>
    </row>
    <row r="223" spans="1:19">
      <c r="A223" s="4" t="s">
        <v>400</v>
      </c>
      <c r="C223" s="5" t="n">
        <v>2500</v>
      </c>
    </row>
    <row r="224" spans="1:19">
      <c r="A224" s="4" t="s">
        <v>404</v>
      </c>
    </row>
    <row r="225" spans="1:19">
      <c r="A225" s="3" t="s">
        <v>343</v>
      </c>
    </row>
    <row r="226" spans="1:19">
      <c r="A226" s="4" t="s">
        <v>392</v>
      </c>
      <c r="B226" s="16" t="n">
        <v>12983</v>
      </c>
    </row>
    <row r="227" spans="1:19">
      <c r="A227" s="4" t="s">
        <v>405</v>
      </c>
    </row>
    <row r="228" spans="1:19">
      <c r="A228" s="3" t="s">
        <v>343</v>
      </c>
    </row>
    <row r="229" spans="1:19">
      <c r="A229" s="4" t="s">
        <v>392</v>
      </c>
      <c r="C229" s="16" t="n">
        <v>13000</v>
      </c>
      <c r="D229" s="16" t="n">
        <v>14035</v>
      </c>
    </row>
    <row r="230" spans="1:19">
      <c r="A230" s="4" t="s">
        <v>406</v>
      </c>
    </row>
    <row r="231" spans="1:19">
      <c r="A231" s="3" t="s">
        <v>343</v>
      </c>
    </row>
    <row r="232" spans="1:19">
      <c r="A232" s="4" t="s">
        <v>392</v>
      </c>
      <c r="D232" s="5" t="n">
        <v>60023</v>
      </c>
    </row>
    <row r="233" spans="1:19">
      <c r="A233" s="4" t="s">
        <v>407</v>
      </c>
    </row>
    <row r="234" spans="1:19">
      <c r="A234" s="3" t="s">
        <v>343</v>
      </c>
    </row>
    <row r="235" spans="1:19">
      <c r="A235" s="4" t="s">
        <v>392</v>
      </c>
      <c r="B235" s="5" t="n">
        <v>59158</v>
      </c>
      <c r="C235" s="5" t="n">
        <v>65249</v>
      </c>
    </row>
    <row r="236" spans="1:19">
      <c r="A236" s="4" t="s">
        <v>408</v>
      </c>
    </row>
    <row r="237" spans="1:19">
      <c r="A237" s="3" t="s">
        <v>343</v>
      </c>
    </row>
    <row r="238" spans="1:19">
      <c r="A238" s="4" t="s">
        <v>392</v>
      </c>
      <c r="B238" s="5" t="n">
        <v>43612</v>
      </c>
    </row>
    <row r="239" spans="1:19">
      <c r="A239" s="4" t="s">
        <v>409</v>
      </c>
    </row>
    <row r="240" spans="1:19">
      <c r="A240" s="3" t="s">
        <v>343</v>
      </c>
    </row>
    <row r="241" spans="1:19">
      <c r="A241" s="4" t="s">
        <v>392</v>
      </c>
      <c r="D241" s="5" t="n">
        <v>46095</v>
      </c>
    </row>
    <row r="242" spans="1:19">
      <c r="A242" s="4" t="s">
        <v>410</v>
      </c>
    </row>
    <row r="243" spans="1:19">
      <c r="A243" s="3" t="s">
        <v>343</v>
      </c>
    </row>
    <row r="244" spans="1:19">
      <c r="A244" s="4" t="s">
        <v>392</v>
      </c>
      <c r="C244" s="5" t="n">
        <v>43317</v>
      </c>
    </row>
    <row r="245" spans="1:19">
      <c r="A245" s="4" t="s">
        <v>411</v>
      </c>
    </row>
    <row r="246" spans="1:19">
      <c r="A246" s="3" t="s">
        <v>343</v>
      </c>
    </row>
    <row r="247" spans="1:19">
      <c r="A247" s="4" t="s">
        <v>392</v>
      </c>
      <c r="C247" s="5" t="n">
        <v>24062</v>
      </c>
    </row>
    <row r="248" spans="1:19">
      <c r="A248" s="4" t="s">
        <v>412</v>
      </c>
    </row>
    <row r="249" spans="1:19">
      <c r="A249" s="3" t="s">
        <v>343</v>
      </c>
    </row>
    <row r="250" spans="1:19">
      <c r="A250" s="4" t="s">
        <v>392</v>
      </c>
      <c r="B250" s="5" t="n">
        <v>71853</v>
      </c>
      <c r="D250" s="5" t="n">
        <v>22948</v>
      </c>
    </row>
    <row r="251" spans="1:19">
      <c r="A251" s="4" t="s">
        <v>413</v>
      </c>
    </row>
    <row r="252" spans="1:19">
      <c r="A252" s="3" t="s">
        <v>343</v>
      </c>
    </row>
    <row r="253" spans="1:19">
      <c r="A253" s="4" t="s">
        <v>392</v>
      </c>
      <c r="C253" s="5" t="n">
        <v>55000</v>
      </c>
      <c r="D253" s="16" t="n">
        <v>55000</v>
      </c>
    </row>
    <row r="254" spans="1:19">
      <c r="A254" s="4" t="s">
        <v>414</v>
      </c>
    </row>
    <row r="255" spans="1:19">
      <c r="A255" s="3" t="s">
        <v>343</v>
      </c>
    </row>
    <row r="256" spans="1:19">
      <c r="A256" s="4" t="s">
        <v>392</v>
      </c>
      <c r="B256" s="5" t="n">
        <v>55000</v>
      </c>
    </row>
    <row r="257" spans="1:19">
      <c r="A257" s="4" t="s">
        <v>415</v>
      </c>
    </row>
    <row r="258" spans="1:19">
      <c r="A258" s="3" t="s">
        <v>343</v>
      </c>
    </row>
    <row r="259" spans="1:19">
      <c r="A259" s="4" t="s">
        <v>392</v>
      </c>
      <c r="C259" s="16" t="n">
        <v>2245</v>
      </c>
    </row>
    <row r="260" spans="1:19">
      <c r="A260" s="4" t="s">
        <v>416</v>
      </c>
    </row>
    <row r="261" spans="1:19">
      <c r="A261" s="3" t="s">
        <v>343</v>
      </c>
    </row>
    <row r="262" spans="1:19">
      <c r="A262" s="4" t="s">
        <v>392</v>
      </c>
      <c r="B262" s="16" t="n">
        <v>2067</v>
      </c>
    </row>
    <row r="263" spans="1:19">
      <c r="A263" s="4" t="s">
        <v>417</v>
      </c>
    </row>
    <row r="264" spans="1:19">
      <c r="A264" s="3" t="s">
        <v>343</v>
      </c>
    </row>
    <row r="265" spans="1:19">
      <c r="A265" s="4" t="s">
        <v>384</v>
      </c>
      <c r="I265" s="5" t="n">
        <v>447800</v>
      </c>
      <c r="N265" s="5" t="n">
        <v>367200</v>
      </c>
      <c r="S265" s="5" t="n">
        <v>399650</v>
      </c>
    </row>
    <row r="266" spans="1:19">
      <c r="A266" s="4" t="s">
        <v>418</v>
      </c>
    </row>
    <row r="267" spans="1:19">
      <c r="A267" s="3" t="s">
        <v>343</v>
      </c>
    </row>
    <row r="268" spans="1:19">
      <c r="A268" s="4" t="s">
        <v>378</v>
      </c>
      <c r="M268" s="5" t="n">
        <v>15000</v>
      </c>
    </row>
    <row r="269" spans="1:19">
      <c r="A269" s="4" t="s">
        <v>419</v>
      </c>
    </row>
    <row r="270" spans="1:19">
      <c r="A270" s="3" t="s">
        <v>343</v>
      </c>
    </row>
    <row r="271" spans="1:19">
      <c r="A271" s="4" t="s">
        <v>378</v>
      </c>
      <c r="H271" s="5" t="n">
        <v>19500</v>
      </c>
      <c r="R271" s="5" t="n">
        <v>17000</v>
      </c>
    </row>
    <row r="272" spans="1:19">
      <c r="A272" s="4" t="s">
        <v>420</v>
      </c>
    </row>
    <row r="273" spans="1:19">
      <c r="A273" s="3" t="s">
        <v>343</v>
      </c>
    </row>
    <row r="274" spans="1:19">
      <c r="A274" s="4" t="s">
        <v>384</v>
      </c>
      <c r="I274" s="5" t="n">
        <v>369500</v>
      </c>
      <c r="N274" s="5" t="n">
        <v>238000</v>
      </c>
      <c r="S274" s="5" t="n">
        <v>214000</v>
      </c>
    </row>
    <row r="275" spans="1:19">
      <c r="A275" s="4" t="s">
        <v>421</v>
      </c>
    </row>
    <row r="276" spans="1:19">
      <c r="A276" s="3" t="s">
        <v>343</v>
      </c>
    </row>
    <row r="277" spans="1:19">
      <c r="A277" s="4" t="s">
        <v>384</v>
      </c>
      <c r="I277" s="5" t="n">
        <v>21207</v>
      </c>
    </row>
    <row r="278" spans="1:19">
      <c r="A278" s="4" t="s">
        <v>422</v>
      </c>
    </row>
    <row r="279" spans="1:19">
      <c r="A279" s="3" t="s">
        <v>343</v>
      </c>
    </row>
    <row r="280" spans="1:19">
      <c r="A280" s="4" t="s">
        <v>384</v>
      </c>
      <c r="S280" s="7" t="n">
        <v>21351</v>
      </c>
    </row>
    <row r="281" spans="1:19">
      <c r="A281" s="4" t="s">
        <v>423</v>
      </c>
    </row>
    <row r="282" spans="1:19">
      <c r="A282" s="3" t="s">
        <v>343</v>
      </c>
    </row>
    <row r="283" spans="1:19">
      <c r="A283" s="4" t="s">
        <v>384</v>
      </c>
      <c r="I283" s="7" t="n">
        <v>32962</v>
      </c>
      <c r="N283" s="7" t="n">
        <v>22230</v>
      </c>
    </row>
    <row r="284" spans="1:19">
      <c r="A284" s="4" t="s">
        <v>424</v>
      </c>
    </row>
    <row r="285" spans="1:19">
      <c r="A285" s="3" t="s">
        <v>343</v>
      </c>
    </row>
    <row r="286" spans="1:19">
      <c r="A286" s="4" t="s">
        <v>378</v>
      </c>
      <c r="M286" s="15" t="n">
        <v>36950</v>
      </c>
    </row>
    <row r="287" spans="1:19">
      <c r="A287" s="4" t="s">
        <v>425</v>
      </c>
    </row>
    <row r="288" spans="1:19">
      <c r="A288" s="3" t="s">
        <v>343</v>
      </c>
    </row>
    <row r="289" spans="1:19">
      <c r="A289" s="4" t="s">
        <v>378</v>
      </c>
      <c r="H289" s="15" t="n">
        <v>57065</v>
      </c>
    </row>
    <row r="290" spans="1:19">
      <c r="A290" s="4" t="s">
        <v>426</v>
      </c>
    </row>
    <row r="291" spans="1:19">
      <c r="A291" s="3" t="s">
        <v>343</v>
      </c>
    </row>
    <row r="292" spans="1:19">
      <c r="A292" s="4" t="s">
        <v>378</v>
      </c>
      <c r="R292" s="15" t="n">
        <v>58859</v>
      </c>
    </row>
    <row r="293" spans="1:19">
      <c r="A293" s="4" t="s">
        <v>427</v>
      </c>
    </row>
    <row r="294" spans="1:19">
      <c r="A294" s="3" t="s">
        <v>343</v>
      </c>
    </row>
    <row r="295" spans="1:19">
      <c r="A295" s="4" t="s">
        <v>400</v>
      </c>
      <c r="B295" s="5" t="n">
        <v>1300</v>
      </c>
      <c r="D295" s="5" t="n">
        <v>2200</v>
      </c>
    </row>
    <row r="296" spans="1:19">
      <c r="A296" s="4" t="s">
        <v>428</v>
      </c>
    </row>
    <row r="297" spans="1:19">
      <c r="A297" s="3" t="s">
        <v>343</v>
      </c>
    </row>
    <row r="298" spans="1:19">
      <c r="A298" s="4" t="s">
        <v>400</v>
      </c>
      <c r="C298" s="5" t="n">
        <v>250</v>
      </c>
    </row>
    <row r="299" spans="1:19">
      <c r="A299" s="4" t="s">
        <v>429</v>
      </c>
    </row>
    <row r="300" spans="1:19">
      <c r="A300" s="3" t="s">
        <v>343</v>
      </c>
    </row>
    <row r="301" spans="1:19">
      <c r="A301" s="4" t="s">
        <v>400</v>
      </c>
      <c r="B301" s="5" t="n">
        <v>3000</v>
      </c>
      <c r="D301" s="5" t="n">
        <v>3000</v>
      </c>
    </row>
    <row r="302" spans="1:19">
      <c r="A302" s="4" t="s">
        <v>430</v>
      </c>
    </row>
    <row r="303" spans="1:19">
      <c r="A303" s="3" t="s">
        <v>343</v>
      </c>
    </row>
    <row r="304" spans="1:19">
      <c r="A304" s="4" t="s">
        <v>400</v>
      </c>
      <c r="C304" s="5" t="n">
        <v>2500</v>
      </c>
    </row>
  </sheetData>
  <mergeCells count="5">
    <mergeCell ref="A1:A2"/>
    <mergeCell ref="B1:C1"/>
    <mergeCell ref="E1:I1"/>
    <mergeCell ref="J1:N1"/>
    <mergeCell ref="O1:S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1</v>
      </c>
      <c r="B1" s="2" t="s">
        <v>26</v>
      </c>
      <c r="E1" s="2" t="s">
        <v>1</v>
      </c>
    </row>
    <row r="2" spans="1:6">
      <c r="B2" s="2" t="s">
        <v>27</v>
      </c>
      <c r="C2" s="2" t="s">
        <v>316</v>
      </c>
      <c r="D2" s="2" t="s">
        <v>28</v>
      </c>
      <c r="E2" s="2" t="s">
        <v>27</v>
      </c>
      <c r="F2" s="2" t="s">
        <v>28</v>
      </c>
    </row>
    <row r="3" spans="1:6">
      <c r="A3" s="3" t="s">
        <v>317</v>
      </c>
    </row>
    <row r="4" spans="1:6">
      <c r="A4" s="4" t="s">
        <v>319</v>
      </c>
      <c r="B4" s="7" t="n">
        <v>12425</v>
      </c>
      <c r="D4" s="7" t="n">
        <v>17157</v>
      </c>
      <c r="E4" s="7" t="n">
        <v>84930</v>
      </c>
      <c r="F4" s="7" t="n">
        <v>-24135</v>
      </c>
    </row>
    <row r="5" spans="1:6">
      <c r="A5" s="4" t="s">
        <v>432</v>
      </c>
    </row>
    <row r="6" spans="1:6">
      <c r="A6" s="3" t="s">
        <v>317</v>
      </c>
    </row>
    <row r="7" spans="1:6">
      <c r="A7" s="4" t="s">
        <v>319</v>
      </c>
      <c r="B7" s="5" t="n">
        <v>672</v>
      </c>
      <c r="D7" s="5" t="n">
        <v>-1454</v>
      </c>
      <c r="E7" s="5" t="n">
        <v>-3538</v>
      </c>
      <c r="F7" s="5" t="n">
        <v>-3820</v>
      </c>
    </row>
    <row r="8" spans="1:6">
      <c r="A8" s="4" t="s">
        <v>324</v>
      </c>
    </row>
    <row r="9" spans="1:6">
      <c r="A9" s="3" t="s">
        <v>317</v>
      </c>
    </row>
    <row r="10" spans="1:6">
      <c r="A10" s="4" t="s">
        <v>319</v>
      </c>
      <c r="B10" s="5" t="n">
        <v>0</v>
      </c>
      <c r="C10" s="7" t="n">
        <v>19000</v>
      </c>
      <c r="E10" s="5" t="n">
        <v>18823</v>
      </c>
    </row>
    <row r="11" spans="1:6">
      <c r="A11" s="4" t="s">
        <v>433</v>
      </c>
    </row>
    <row r="12" spans="1:6">
      <c r="A12" s="3" t="s">
        <v>317</v>
      </c>
    </row>
    <row r="13" spans="1:6">
      <c r="A13" s="4" t="s">
        <v>319</v>
      </c>
      <c r="B13" s="5" t="n">
        <v>1572</v>
      </c>
      <c r="D13" s="5" t="n">
        <v>4947</v>
      </c>
      <c r="E13" s="5" t="n">
        <v>7530</v>
      </c>
      <c r="F13" s="5" t="n">
        <v>3630</v>
      </c>
    </row>
    <row r="14" spans="1:6">
      <c r="A14" s="4" t="s">
        <v>434</v>
      </c>
    </row>
    <row r="15" spans="1:6">
      <c r="A15" s="3" t="s">
        <v>317</v>
      </c>
    </row>
    <row r="16" spans="1:6">
      <c r="A16" s="4" t="s">
        <v>319</v>
      </c>
      <c r="B16" s="5" t="n">
        <v>1718</v>
      </c>
      <c r="D16" s="5" t="n">
        <v>328</v>
      </c>
      <c r="E16" s="5" t="n">
        <v>1024</v>
      </c>
      <c r="F16" s="5" t="n">
        <v>-3116</v>
      </c>
    </row>
    <row r="17" spans="1:6">
      <c r="A17" s="4" t="s">
        <v>435</v>
      </c>
    </row>
    <row r="18" spans="1:6">
      <c r="A18" s="3" t="s">
        <v>317</v>
      </c>
    </row>
    <row r="19" spans="1:6">
      <c r="A19" s="4" t="s">
        <v>319</v>
      </c>
      <c r="B19" s="7" t="n">
        <v>8463</v>
      </c>
      <c r="D19" s="7" t="n">
        <v>13336</v>
      </c>
      <c r="E19" s="7" t="n">
        <v>61091</v>
      </c>
      <c r="F19" s="7" t="n">
        <v>-2082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7</v>
      </c>
      <c r="C1" s="2" t="s">
        <v>62</v>
      </c>
      <c r="D1" s="2" t="s">
        <v>28</v>
      </c>
    </row>
    <row r="2" spans="1:4">
      <c r="A2" s="3" t="s">
        <v>171</v>
      </c>
    </row>
    <row r="3" spans="1:4">
      <c r="A3" s="4" t="s">
        <v>437</v>
      </c>
      <c r="B3" s="7" t="n">
        <v>2100000</v>
      </c>
      <c r="C3" s="7" t="n">
        <v>2200000</v>
      </c>
      <c r="D3" s="7" t="n">
        <v>2200000</v>
      </c>
    </row>
    <row r="4" spans="1:4">
      <c r="A4" s="4" t="s">
        <v>438</v>
      </c>
      <c r="B4" s="7" t="n">
        <v>2232864</v>
      </c>
      <c r="C4" s="7" t="n">
        <v>2230607</v>
      </c>
      <c r="D4" s="7" t="n">
        <v>22298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7</v>
      </c>
      <c r="C1" s="2" t="s">
        <v>62</v>
      </c>
      <c r="D1" s="2" t="s">
        <v>28</v>
      </c>
    </row>
    <row r="2" spans="1:4">
      <c r="A2" s="17" t="n">
        <v>2</v>
      </c>
    </row>
    <row r="3" spans="1:4">
      <c r="A3" s="3" t="s">
        <v>440</v>
      </c>
    </row>
    <row r="4" spans="1:4">
      <c r="A4" s="4" t="s">
        <v>441</v>
      </c>
      <c r="B4" s="7" t="n">
        <v>21106</v>
      </c>
      <c r="C4" s="7" t="n">
        <v>4363</v>
      </c>
      <c r="D4" s="7" t="n">
        <v>11884</v>
      </c>
    </row>
    <row r="5" spans="1:4">
      <c r="A5" s="4" t="s">
        <v>442</v>
      </c>
      <c r="B5" s="5" t="n">
        <v>9879</v>
      </c>
      <c r="C5" s="5" t="n">
        <v>20557</v>
      </c>
      <c r="D5" s="5" t="n">
        <v>11280</v>
      </c>
    </row>
    <row r="6" spans="1:4">
      <c r="A6" s="4" t="s">
        <v>443</v>
      </c>
    </row>
    <row r="7" spans="1:4">
      <c r="A7" s="3" t="s">
        <v>440</v>
      </c>
    </row>
    <row r="8" spans="1:4">
      <c r="A8" s="4" t="s">
        <v>444</v>
      </c>
      <c r="B8" s="5" t="n">
        <v>245856</v>
      </c>
      <c r="C8" s="5" t="n">
        <v>249045</v>
      </c>
      <c r="D8" s="5" t="n">
        <v>231618</v>
      </c>
    </row>
    <row r="9" spans="1:4">
      <c r="A9" s="4" t="s">
        <v>445</v>
      </c>
    </row>
    <row r="10" spans="1:4">
      <c r="A10" s="3" t="s">
        <v>440</v>
      </c>
    </row>
    <row r="11" spans="1:4">
      <c r="A11" s="4" t="s">
        <v>444</v>
      </c>
      <c r="B11" s="5" t="n">
        <v>4965</v>
      </c>
      <c r="C11" s="5" t="n">
        <v>7854</v>
      </c>
      <c r="D11" s="5" t="n">
        <v>5226</v>
      </c>
    </row>
    <row r="12" spans="1:4">
      <c r="A12" s="4" t="s">
        <v>446</v>
      </c>
    </row>
    <row r="13" spans="1:4">
      <c r="A13" s="3" t="s">
        <v>440</v>
      </c>
    </row>
    <row r="14" spans="1:4">
      <c r="A14" s="4" t="s">
        <v>444</v>
      </c>
      <c r="B14" s="7" t="n">
        <v>0</v>
      </c>
      <c r="C14" s="7" t="n">
        <v>506165</v>
      </c>
      <c r="D14" s="7" t="n">
        <v>5116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7</v>
      </c>
      <c r="B1" s="2" t="s">
        <v>1</v>
      </c>
    </row>
    <row r="2" spans="1:2">
      <c r="B2" s="2" t="s">
        <v>448</v>
      </c>
    </row>
    <row r="3" spans="1:2">
      <c r="A3" s="3" t="s">
        <v>174</v>
      </c>
    </row>
    <row r="4" spans="1:2">
      <c r="A4" s="4" t="s">
        <v>449</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0</v>
      </c>
      <c r="B1" s="2" t="s">
        <v>26</v>
      </c>
      <c r="D1" s="2" t="s">
        <v>1</v>
      </c>
    </row>
    <row r="2" spans="1:5">
      <c r="B2" s="2" t="s">
        <v>27</v>
      </c>
      <c r="C2" s="2" t="s">
        <v>28</v>
      </c>
      <c r="D2" s="2" t="s">
        <v>27</v>
      </c>
      <c r="E2" s="2" t="s">
        <v>28</v>
      </c>
    </row>
    <row r="3" spans="1:5">
      <c r="A3" s="3" t="s">
        <v>451</v>
      </c>
    </row>
    <row r="4" spans="1:5">
      <c r="A4" s="4" t="s">
        <v>30</v>
      </c>
      <c r="B4" s="7" t="n">
        <v>9825759</v>
      </c>
      <c r="C4" s="7" t="n">
        <v>8762220</v>
      </c>
      <c r="D4" s="7" t="n">
        <v>27845594</v>
      </c>
      <c r="E4" s="7" t="n">
        <v>24903944</v>
      </c>
    </row>
    <row r="5" spans="1:5">
      <c r="A5" s="4" t="s">
        <v>452</v>
      </c>
      <c r="B5" s="5" t="n">
        <v>1213603</v>
      </c>
      <c r="C5" s="5" t="n">
        <v>1123465</v>
      </c>
      <c r="D5" s="5" t="n">
        <v>3437260</v>
      </c>
      <c r="E5" s="5" t="n">
        <v>3082884</v>
      </c>
    </row>
    <row r="6" spans="1:5">
      <c r="A6" s="4" t="s">
        <v>453</v>
      </c>
      <c r="B6" s="5" t="n">
        <v>127775</v>
      </c>
      <c r="C6" s="5" t="n">
        <v>95484</v>
      </c>
      <c r="D6" s="5" t="n">
        <v>396140</v>
      </c>
      <c r="E6" s="5" t="n">
        <v>311177</v>
      </c>
    </row>
    <row r="7" spans="1:5">
      <c r="A7" s="4" t="s">
        <v>33</v>
      </c>
      <c r="B7" s="5" t="n">
        <v>36122</v>
      </c>
      <c r="C7" s="5" t="n">
        <v>0</v>
      </c>
      <c r="D7" s="5" t="n">
        <v>36122</v>
      </c>
      <c r="E7" s="5" t="n">
        <v>0</v>
      </c>
    </row>
    <row r="8" spans="1:5">
      <c r="A8" s="4" t="s">
        <v>34</v>
      </c>
      <c r="B8" s="5" t="n">
        <v>3188</v>
      </c>
      <c r="C8" s="5" t="n">
        <v>7981</v>
      </c>
      <c r="D8" s="5" t="n">
        <v>10365</v>
      </c>
      <c r="E8" s="5" t="n">
        <v>27499</v>
      </c>
    </row>
    <row r="9" spans="1:5">
      <c r="A9" s="4" t="s">
        <v>35</v>
      </c>
      <c r="B9" s="5" t="n">
        <v>1046518</v>
      </c>
      <c r="C9" s="5" t="n">
        <v>1020000</v>
      </c>
      <c r="D9" s="5" t="n">
        <v>2994633</v>
      </c>
      <c r="E9" s="5" t="n">
        <v>2744208</v>
      </c>
    </row>
    <row r="10" spans="1:5">
      <c r="A10" s="4" t="s">
        <v>266</v>
      </c>
    </row>
    <row r="11" spans="1:5">
      <c r="A11" s="3" t="s">
        <v>451</v>
      </c>
    </row>
    <row r="12" spans="1:5">
      <c r="A12" s="4" t="s">
        <v>30</v>
      </c>
      <c r="B12" s="5" t="n">
        <v>5973476</v>
      </c>
      <c r="C12" s="5" t="n">
        <v>5298479</v>
      </c>
      <c r="D12" s="5" t="n">
        <v>17202115</v>
      </c>
      <c r="E12" s="5" t="n">
        <v>15550253</v>
      </c>
    </row>
    <row r="13" spans="1:5">
      <c r="A13" s="4" t="s">
        <v>452</v>
      </c>
      <c r="B13" s="5" t="n">
        <v>762911</v>
      </c>
      <c r="C13" s="5" t="n">
        <v>666092</v>
      </c>
      <c r="D13" s="5" t="n">
        <v>2343682</v>
      </c>
      <c r="E13" s="5" t="n">
        <v>2100138</v>
      </c>
    </row>
    <row r="14" spans="1:5">
      <c r="A14" s="4" t="s">
        <v>454</v>
      </c>
    </row>
    <row r="15" spans="1:5">
      <c r="A15" s="3" t="s">
        <v>451</v>
      </c>
    </row>
    <row r="16" spans="1:5">
      <c r="A16" s="4" t="s">
        <v>30</v>
      </c>
      <c r="B16" s="5" t="n">
        <v>1463892</v>
      </c>
      <c r="C16" s="5" t="n">
        <v>1228768</v>
      </c>
      <c r="D16" s="5" t="n">
        <v>4060569</v>
      </c>
      <c r="E16" s="5" t="n">
        <v>3506435</v>
      </c>
    </row>
    <row r="17" spans="1:5">
      <c r="A17" s="4" t="s">
        <v>452</v>
      </c>
      <c r="B17" s="5" t="n">
        <v>166090</v>
      </c>
      <c r="C17" s="5" t="n">
        <v>163835</v>
      </c>
      <c r="D17" s="5" t="n">
        <v>455540</v>
      </c>
      <c r="E17" s="5" t="n">
        <v>457272</v>
      </c>
    </row>
    <row r="18" spans="1:5">
      <c r="A18" s="4" t="s">
        <v>455</v>
      </c>
    </row>
    <row r="19" spans="1:5">
      <c r="A19" s="3" t="s">
        <v>451</v>
      </c>
    </row>
    <row r="20" spans="1:5">
      <c r="A20" s="4" t="s">
        <v>30</v>
      </c>
      <c r="B20" s="5" t="n">
        <v>1036884</v>
      </c>
      <c r="C20" s="5" t="n">
        <v>983236</v>
      </c>
      <c r="D20" s="5" t="n">
        <v>2828456</v>
      </c>
      <c r="E20" s="5" t="n">
        <v>2554033</v>
      </c>
    </row>
    <row r="21" spans="1:5">
      <c r="A21" s="4" t="s">
        <v>452</v>
      </c>
      <c r="B21" s="5" t="n">
        <v>182170</v>
      </c>
      <c r="C21" s="5" t="n">
        <v>206472</v>
      </c>
      <c r="D21" s="5" t="n">
        <v>446089</v>
      </c>
      <c r="E21" s="5" t="n">
        <v>392581</v>
      </c>
    </row>
    <row r="22" spans="1:5">
      <c r="A22" s="4" t="s">
        <v>456</v>
      </c>
    </row>
    <row r="23" spans="1:5">
      <c r="A23" s="3" t="s">
        <v>451</v>
      </c>
    </row>
    <row r="24" spans="1:5">
      <c r="A24" s="4" t="s">
        <v>30</v>
      </c>
      <c r="B24" s="5" t="n">
        <v>1351507</v>
      </c>
      <c r="C24" s="5" t="n">
        <v>1251737</v>
      </c>
      <c r="D24" s="5" t="n">
        <v>3754454</v>
      </c>
      <c r="E24" s="5" t="n">
        <v>3293223</v>
      </c>
    </row>
    <row r="25" spans="1:5">
      <c r="A25" s="4" t="s">
        <v>452</v>
      </c>
      <c r="B25" s="7" t="n">
        <v>102432</v>
      </c>
      <c r="C25" s="7" t="n">
        <v>87066</v>
      </c>
      <c r="D25" s="7" t="n">
        <v>191949</v>
      </c>
      <c r="E25" s="7" t="n">
        <v>1328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58</v>
      </c>
      <c r="C1" s="2" t="s">
        <v>27</v>
      </c>
      <c r="D1" s="2" t="s">
        <v>28</v>
      </c>
      <c r="E1" s="2" t="s">
        <v>27</v>
      </c>
      <c r="F1" s="2" t="s">
        <v>28</v>
      </c>
    </row>
    <row r="2" spans="1:6">
      <c r="A2" s="3" t="s">
        <v>459</v>
      </c>
    </row>
    <row r="3" spans="1:6">
      <c r="A3" s="4" t="s">
        <v>460</v>
      </c>
      <c r="E3" s="4" t="s">
        <v>461</v>
      </c>
    </row>
    <row r="4" spans="1:6">
      <c r="A4" s="4" t="s">
        <v>33</v>
      </c>
      <c r="C4" s="7" t="n">
        <v>36122</v>
      </c>
      <c r="D4" s="7" t="n">
        <v>0</v>
      </c>
      <c r="E4" s="7" t="n">
        <v>36122</v>
      </c>
      <c r="F4" s="7" t="n">
        <v>0</v>
      </c>
    </row>
    <row r="5" spans="1:6">
      <c r="A5" s="4" t="s">
        <v>462</v>
      </c>
    </row>
    <row r="6" spans="1:6">
      <c r="A6" s="3" t="s">
        <v>459</v>
      </c>
    </row>
    <row r="7" spans="1:6">
      <c r="A7" s="4" t="s">
        <v>463</v>
      </c>
      <c r="C7" s="5" t="n">
        <v>2500</v>
      </c>
      <c r="E7" s="5" t="n">
        <v>2500</v>
      </c>
    </row>
    <row r="8" spans="1:6">
      <c r="A8" s="4" t="s">
        <v>33</v>
      </c>
      <c r="C8" s="5" t="n">
        <v>0</v>
      </c>
      <c r="D8" s="5" t="n">
        <v>0</v>
      </c>
      <c r="E8" s="5" t="n">
        <v>0</v>
      </c>
      <c r="F8" s="5" t="n">
        <v>0</v>
      </c>
    </row>
    <row r="9" spans="1:6">
      <c r="A9" s="4" t="s">
        <v>464</v>
      </c>
    </row>
    <row r="10" spans="1:6">
      <c r="A10" s="3" t="s">
        <v>459</v>
      </c>
    </row>
    <row r="11" spans="1:6">
      <c r="A11" s="4" t="s">
        <v>465</v>
      </c>
      <c r="E11" s="5" t="n">
        <v>207400</v>
      </c>
    </row>
    <row r="12" spans="1:6">
      <c r="A12" s="4" t="s">
        <v>33</v>
      </c>
      <c r="C12" s="7" t="n">
        <v>36122</v>
      </c>
      <c r="D12" s="7" t="n">
        <v>0</v>
      </c>
      <c r="E12" s="7" t="n">
        <v>36122</v>
      </c>
      <c r="F12" s="7" t="n">
        <v>0</v>
      </c>
    </row>
    <row r="13" spans="1:6">
      <c r="A13" s="4" t="s">
        <v>466</v>
      </c>
      <c r="B13" s="4" t="s">
        <v>467</v>
      </c>
      <c r="C13" s="4" t="s">
        <v>468</v>
      </c>
      <c r="E13" s="4" t="s">
        <v>468</v>
      </c>
    </row>
    <row r="14" spans="1:6">
      <c r="A14" s="4" t="s">
        <v>469</v>
      </c>
      <c r="B14" s="4" t="s">
        <v>470</v>
      </c>
      <c r="E14" s="4" t="s">
        <v>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6</v>
      </c>
      <c r="D1" s="2" t="s">
        <v>1</v>
      </c>
    </row>
    <row r="2" spans="1:5">
      <c r="B2" s="2" t="s">
        <v>27</v>
      </c>
      <c r="C2" s="2" t="s">
        <v>28</v>
      </c>
      <c r="D2" s="2" t="s">
        <v>27</v>
      </c>
      <c r="E2" s="2" t="s">
        <v>28</v>
      </c>
    </row>
    <row r="3" spans="1:5">
      <c r="A3" s="3" t="s">
        <v>459</v>
      </c>
    </row>
    <row r="4" spans="1:5">
      <c r="A4" s="4" t="s">
        <v>33</v>
      </c>
      <c r="B4" s="7" t="n">
        <v>36122</v>
      </c>
      <c r="C4" s="7" t="n">
        <v>0</v>
      </c>
      <c r="D4" s="7" t="n">
        <v>36122</v>
      </c>
      <c r="E4" s="7" t="n">
        <v>0</v>
      </c>
    </row>
    <row r="5" spans="1:5">
      <c r="A5" s="4" t="s">
        <v>464</v>
      </c>
    </row>
    <row r="6" spans="1:5">
      <c r="A6" s="3" t="s">
        <v>459</v>
      </c>
    </row>
    <row r="7" spans="1:5">
      <c r="A7" s="4" t="s">
        <v>472</v>
      </c>
      <c r="B7" s="5" t="n">
        <v>10781</v>
      </c>
      <c r="C7" s="5" t="n">
        <v>11655</v>
      </c>
      <c r="D7" s="5" t="n">
        <v>34007</v>
      </c>
      <c r="E7" s="5" t="n">
        <v>35264</v>
      </c>
    </row>
    <row r="8" spans="1:5">
      <c r="A8" s="4" t="s">
        <v>473</v>
      </c>
      <c r="B8" s="5" t="n">
        <v>12837</v>
      </c>
      <c r="C8" s="5" t="n">
        <v>13866</v>
      </c>
      <c r="D8" s="5" t="n">
        <v>40767</v>
      </c>
      <c r="E8" s="5" t="n">
        <v>41384</v>
      </c>
    </row>
    <row r="9" spans="1:5">
      <c r="A9" s="4" t="s">
        <v>474</v>
      </c>
      <c r="B9" s="5" t="n">
        <v>-17468</v>
      </c>
      <c r="C9" s="5" t="n">
        <v>-17309</v>
      </c>
      <c r="D9" s="5" t="n">
        <v>-59392</v>
      </c>
      <c r="E9" s="5" t="n">
        <v>-52073</v>
      </c>
    </row>
    <row r="10" spans="1:5">
      <c r="A10" s="4" t="s">
        <v>475</v>
      </c>
      <c r="B10" s="5" t="n">
        <v>3241</v>
      </c>
      <c r="C10" s="5" t="n">
        <v>5428</v>
      </c>
      <c r="D10" s="5" t="n">
        <v>9469</v>
      </c>
      <c r="E10" s="5" t="n">
        <v>16582</v>
      </c>
    </row>
    <row r="11" spans="1:5">
      <c r="A11" s="4" t="s">
        <v>476</v>
      </c>
      <c r="B11" s="5" t="n">
        <v>9391</v>
      </c>
      <c r="C11" s="5" t="n">
        <v>13640</v>
      </c>
      <c r="D11" s="5" t="n">
        <v>24851</v>
      </c>
      <c r="E11" s="5" t="n">
        <v>41157</v>
      </c>
    </row>
    <row r="12" spans="1:5">
      <c r="A12" s="4" t="s">
        <v>33</v>
      </c>
      <c r="B12" s="5" t="n">
        <v>36122</v>
      </c>
      <c r="C12" s="5" t="n">
        <v>0</v>
      </c>
      <c r="D12" s="5" t="n">
        <v>36122</v>
      </c>
      <c r="E12" s="5" t="n">
        <v>0</v>
      </c>
    </row>
    <row r="13" spans="1:5">
      <c r="A13" s="4" t="s">
        <v>477</v>
      </c>
      <c r="B13" s="5" t="n">
        <v>45513</v>
      </c>
      <c r="C13" s="5" t="n">
        <v>13640</v>
      </c>
      <c r="D13" s="5" t="n">
        <v>60973</v>
      </c>
      <c r="E13" s="5" t="n">
        <v>41157</v>
      </c>
    </row>
    <row r="14" spans="1:5">
      <c r="A14" s="4" t="s">
        <v>462</v>
      </c>
    </row>
    <row r="15" spans="1:5">
      <c r="A15" s="3" t="s">
        <v>459</v>
      </c>
    </row>
    <row r="16" spans="1:5">
      <c r="A16" s="4" t="s">
        <v>472</v>
      </c>
      <c r="B16" s="5" t="n">
        <v>572</v>
      </c>
      <c r="C16" s="5" t="n">
        <v>403</v>
      </c>
      <c r="D16" s="5" t="n">
        <v>1794</v>
      </c>
      <c r="E16" s="5" t="n">
        <v>1578</v>
      </c>
    </row>
    <row r="17" spans="1:5">
      <c r="A17" s="4" t="s">
        <v>473</v>
      </c>
      <c r="B17" s="5" t="n">
        <v>994</v>
      </c>
      <c r="C17" s="5" t="n">
        <v>820</v>
      </c>
      <c r="D17" s="5" t="n">
        <v>2700</v>
      </c>
      <c r="E17" s="5" t="n">
        <v>2506</v>
      </c>
    </row>
    <row r="18" spans="1:5">
      <c r="A18" s="4" t="s">
        <v>474</v>
      </c>
      <c r="B18" s="5" t="n">
        <v>0</v>
      </c>
      <c r="C18" s="5" t="n">
        <v>0</v>
      </c>
      <c r="D18" s="5" t="n">
        <v>0</v>
      </c>
      <c r="E18" s="5" t="n">
        <v>0</v>
      </c>
    </row>
    <row r="19" spans="1:5">
      <c r="A19" s="4" t="s">
        <v>475</v>
      </c>
      <c r="B19" s="5" t="n">
        <v>914</v>
      </c>
      <c r="C19" s="5" t="n">
        <v>641</v>
      </c>
      <c r="D19" s="5" t="n">
        <v>2556</v>
      </c>
      <c r="E19" s="5" t="n">
        <v>2305</v>
      </c>
    </row>
    <row r="20" spans="1:5">
      <c r="A20" s="4" t="s">
        <v>476</v>
      </c>
      <c r="B20" s="5" t="n">
        <v>2480</v>
      </c>
      <c r="C20" s="5" t="n">
        <v>1864</v>
      </c>
      <c r="D20" s="5" t="n">
        <v>7050</v>
      </c>
      <c r="E20" s="5" t="n">
        <v>6389</v>
      </c>
    </row>
    <row r="21" spans="1:5">
      <c r="A21" s="4" t="s">
        <v>33</v>
      </c>
      <c r="B21" s="5" t="n">
        <v>0</v>
      </c>
      <c r="C21" s="5" t="n">
        <v>0</v>
      </c>
      <c r="D21" s="5" t="n">
        <v>0</v>
      </c>
      <c r="E21" s="5" t="n">
        <v>0</v>
      </c>
    </row>
    <row r="22" spans="1:5">
      <c r="A22" s="4" t="s">
        <v>477</v>
      </c>
      <c r="B22" s="7" t="n">
        <v>2480</v>
      </c>
      <c r="C22" s="7" t="n">
        <v>1864</v>
      </c>
      <c r="D22" s="7" t="n">
        <v>7050</v>
      </c>
      <c r="E22" s="7" t="n">
        <v>63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35"/>
    <col customWidth="1" max="10" min="10" width="35"/>
  </cols>
  <sheetData>
    <row r="1" spans="1:10">
      <c r="A1" s="1" t="s">
        <v>478</v>
      </c>
      <c r="B1" s="2" t="s">
        <v>1</v>
      </c>
      <c r="D1" s="2" t="s">
        <v>260</v>
      </c>
    </row>
    <row r="2" spans="1:10">
      <c r="B2" s="2" t="s">
        <v>479</v>
      </c>
      <c r="C2" s="2" t="s">
        <v>480</v>
      </c>
      <c r="D2" s="2" t="s">
        <v>481</v>
      </c>
      <c r="E2" s="2" t="s">
        <v>482</v>
      </c>
      <c r="F2" s="2" t="s">
        <v>483</v>
      </c>
      <c r="G2" s="2" t="s">
        <v>484</v>
      </c>
      <c r="H2" s="2" t="s">
        <v>485</v>
      </c>
      <c r="I2" s="2" t="s">
        <v>486</v>
      </c>
      <c r="J2" s="2" t="s">
        <v>487</v>
      </c>
    </row>
    <row r="3" spans="1:10">
      <c r="A3" s="3" t="s">
        <v>488</v>
      </c>
    </row>
    <row r="4" spans="1:10">
      <c r="A4" s="4" t="s">
        <v>489</v>
      </c>
      <c r="B4" s="5" t="n">
        <v>2</v>
      </c>
      <c r="C4" s="5" t="n">
        <v>2</v>
      </c>
      <c r="D4" s="5" t="n">
        <v>2</v>
      </c>
      <c r="E4" s="5" t="n">
        <v>2</v>
      </c>
      <c r="F4" s="5" t="n">
        <v>2</v>
      </c>
      <c r="G4" s="5" t="n">
        <v>2</v>
      </c>
      <c r="H4" s="5" t="n">
        <v>2</v>
      </c>
      <c r="I4" s="5" t="n">
        <v>2</v>
      </c>
      <c r="J4" s="5" t="n">
        <v>2</v>
      </c>
    </row>
    <row r="5" spans="1:10">
      <c r="A5" s="4" t="s">
        <v>490</v>
      </c>
      <c r="B5" s="4" t="s">
        <v>491</v>
      </c>
    </row>
    <row r="6" spans="1:10">
      <c r="A6" s="4" t="s">
        <v>492</v>
      </c>
      <c r="B6" s="4" t="s">
        <v>493</v>
      </c>
      <c r="E6" s="4" t="s">
        <v>493</v>
      </c>
      <c r="F6" s="4" t="s">
        <v>493</v>
      </c>
    </row>
    <row r="7" spans="1:10">
      <c r="A7" s="4" t="s">
        <v>494</v>
      </c>
      <c r="F7" s="7" t="n">
        <v>0</v>
      </c>
      <c r="H7" s="7" t="n">
        <v>0</v>
      </c>
      <c r="J7" s="7" t="n">
        <v>0</v>
      </c>
    </row>
    <row r="8" spans="1:10">
      <c r="A8" s="4" t="s">
        <v>495</v>
      </c>
    </row>
    <row r="9" spans="1:10">
      <c r="A9" s="3" t="s">
        <v>488</v>
      </c>
    </row>
    <row r="10" spans="1:10">
      <c r="A10" s="4" t="s">
        <v>496</v>
      </c>
      <c r="F10" s="5" t="n">
        <v>500000000</v>
      </c>
      <c r="H10" s="5" t="n">
        <v>500000000</v>
      </c>
      <c r="J10" s="5" t="n">
        <v>500000000</v>
      </c>
    </row>
    <row r="11" spans="1:10">
      <c r="A11" s="4" t="s">
        <v>497</v>
      </c>
      <c r="B11" s="4" t="s">
        <v>498</v>
      </c>
      <c r="C11" s="4" t="s">
        <v>498</v>
      </c>
      <c r="D11" s="4" t="s">
        <v>498</v>
      </c>
    </row>
    <row r="12" spans="1:10">
      <c r="A12" s="4" t="s">
        <v>499</v>
      </c>
    </row>
    <row r="13" spans="1:10">
      <c r="A13" s="3" t="s">
        <v>488</v>
      </c>
    </row>
    <row r="14" spans="1:10">
      <c r="A14" s="4" t="s">
        <v>496</v>
      </c>
      <c r="F14" s="7" t="n">
        <v>500000000</v>
      </c>
      <c r="H14" s="7" t="n">
        <v>500000000</v>
      </c>
      <c r="J14" s="7" t="n">
        <v>500000000</v>
      </c>
    </row>
    <row r="15" spans="1:10">
      <c r="A15" s="4" t="s">
        <v>497</v>
      </c>
      <c r="B15" s="4" t="s">
        <v>500</v>
      </c>
      <c r="C15" s="4" t="s">
        <v>500</v>
      </c>
      <c r="D15" s="4" t="s">
        <v>500</v>
      </c>
    </row>
    <row r="16" spans="1:10">
      <c r="A16" s="4" t="s">
        <v>455</v>
      </c>
    </row>
    <row r="17" spans="1:10">
      <c r="A17" s="3" t="s">
        <v>488</v>
      </c>
    </row>
    <row r="18" spans="1:10">
      <c r="A18" s="4" t="s">
        <v>496</v>
      </c>
      <c r="E18" s="7" t="n">
        <v>10000000</v>
      </c>
      <c r="G18" s="7" t="n">
        <v>10000000</v>
      </c>
      <c r="I18" s="7" t="n">
        <v>10000000</v>
      </c>
    </row>
    <row r="19" spans="1:10">
      <c r="A19" s="4" t="s">
        <v>494</v>
      </c>
      <c r="E19" s="5" t="n">
        <v>0</v>
      </c>
      <c r="G19" s="5" t="n">
        <v>0</v>
      </c>
      <c r="I19" s="5" t="n">
        <v>0</v>
      </c>
    </row>
    <row r="20" spans="1:10">
      <c r="A20" s="4" t="s">
        <v>501</v>
      </c>
    </row>
    <row r="21" spans="1:10">
      <c r="A21" s="3" t="s">
        <v>488</v>
      </c>
    </row>
    <row r="22" spans="1:10">
      <c r="A22" s="4" t="s">
        <v>496</v>
      </c>
      <c r="E22" s="5" t="n">
        <v>10000000</v>
      </c>
      <c r="G22" s="5" t="n">
        <v>10000000</v>
      </c>
      <c r="I22" s="5" t="n">
        <v>10000000</v>
      </c>
    </row>
    <row r="23" spans="1:10">
      <c r="A23" s="4" t="s">
        <v>494</v>
      </c>
      <c r="E23" s="7" t="n">
        <v>0</v>
      </c>
      <c r="G23" s="7" t="n">
        <v>0</v>
      </c>
      <c r="I23" s="7" t="n">
        <v>0</v>
      </c>
    </row>
    <row r="24" spans="1:10">
      <c r="A24" s="4" t="s">
        <v>502</v>
      </c>
    </row>
    <row r="25" spans="1:10">
      <c r="A25" s="3" t="s">
        <v>488</v>
      </c>
    </row>
    <row r="26" spans="1:10">
      <c r="A26" s="4" t="s">
        <v>503</v>
      </c>
      <c r="B26" s="16" t="n">
        <v>5000000</v>
      </c>
      <c r="C26" s="16" t="n">
        <v>5000000</v>
      </c>
      <c r="D26" s="16" t="n">
        <v>5000000</v>
      </c>
    </row>
    <row r="27" spans="1:10">
      <c r="A27" s="4" t="s">
        <v>504</v>
      </c>
      <c r="B27" s="16" t="n">
        <v>0</v>
      </c>
      <c r="C27" s="16" t="n">
        <v>0</v>
      </c>
      <c r="D27" s="16" t="n">
        <v>0</v>
      </c>
    </row>
  </sheetData>
  <mergeCells count="5">
    <mergeCell ref="A1:A2"/>
    <mergeCell ref="B1:C1"/>
    <mergeCell ref="E1:F1"/>
    <mergeCell ref="G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7</v>
      </c>
      <c r="C1" s="2" t="s">
        <v>62</v>
      </c>
      <c r="D1" s="2" t="s">
        <v>28</v>
      </c>
    </row>
    <row r="2" spans="1:4">
      <c r="A2" s="3" t="s">
        <v>63</v>
      </c>
    </row>
    <row r="3" spans="1:4">
      <c r="A3" s="4" t="s">
        <v>64</v>
      </c>
      <c r="B3" s="7" t="n">
        <v>2711767</v>
      </c>
      <c r="C3" s="7" t="n">
        <v>2758477</v>
      </c>
      <c r="D3" s="7" t="n">
        <v>2364244</v>
      </c>
    </row>
    <row r="4" spans="1:4">
      <c r="A4" s="4" t="s">
        <v>65</v>
      </c>
      <c r="B4" s="5" t="n">
        <v>0</v>
      </c>
      <c r="C4" s="5" t="n">
        <v>506165</v>
      </c>
      <c r="D4" s="5" t="n">
        <v>511618</v>
      </c>
    </row>
    <row r="5" spans="1:4">
      <c r="A5" s="4" t="s">
        <v>66</v>
      </c>
      <c r="B5" s="5" t="n">
        <v>419790</v>
      </c>
      <c r="C5" s="5" t="n">
        <v>327166</v>
      </c>
      <c r="D5" s="5" t="n">
        <v>345866</v>
      </c>
    </row>
    <row r="6" spans="1:4">
      <c r="A6" s="4" t="s">
        <v>67</v>
      </c>
      <c r="B6" s="5" t="n">
        <v>5543413</v>
      </c>
      <c r="C6" s="5" t="n">
        <v>4187243</v>
      </c>
      <c r="D6" s="5" t="n">
        <v>4725850</v>
      </c>
    </row>
    <row r="7" spans="1:4">
      <c r="A7" s="4" t="s">
        <v>68</v>
      </c>
      <c r="B7" s="5" t="n">
        <v>544427</v>
      </c>
      <c r="C7" s="5" t="n">
        <v>706676</v>
      </c>
      <c r="D7" s="5" t="n">
        <v>422719</v>
      </c>
    </row>
    <row r="8" spans="1:4">
      <c r="A8" s="4" t="s">
        <v>69</v>
      </c>
      <c r="B8" s="5" t="n">
        <v>97616</v>
      </c>
      <c r="C8" s="5" t="n">
        <v>0</v>
      </c>
      <c r="D8" s="5" t="n">
        <v>19737</v>
      </c>
    </row>
    <row r="9" spans="1:4">
      <c r="A9" s="4" t="s">
        <v>70</v>
      </c>
      <c r="B9" s="5" t="n">
        <v>9317013</v>
      </c>
      <c r="C9" s="5" t="n">
        <v>8485727</v>
      </c>
      <c r="D9" s="5" t="n">
        <v>8390034</v>
      </c>
    </row>
    <row r="10" spans="1:4">
      <c r="A10" s="4" t="s">
        <v>71</v>
      </c>
      <c r="B10" s="5" t="n">
        <v>5165875</v>
      </c>
      <c r="C10" s="5" t="n">
        <v>5006053</v>
      </c>
      <c r="D10" s="5" t="n">
        <v>4858284</v>
      </c>
    </row>
    <row r="11" spans="1:4">
      <c r="A11" s="4" t="s">
        <v>72</v>
      </c>
      <c r="B11" s="5" t="n">
        <v>97348</v>
      </c>
      <c r="C11" s="5" t="n">
        <v>100069</v>
      </c>
      <c r="D11" s="5" t="n">
        <v>196365</v>
      </c>
    </row>
    <row r="12" spans="1:4">
      <c r="A12" s="4" t="s">
        <v>73</v>
      </c>
      <c r="B12" s="5" t="n">
        <v>445006</v>
      </c>
      <c r="C12" s="5" t="n">
        <v>466166</v>
      </c>
      <c r="D12" s="5" t="n">
        <v>433012</v>
      </c>
    </row>
    <row r="13" spans="1:4">
      <c r="A13" s="4" t="s">
        <v>74</v>
      </c>
      <c r="B13" s="5" t="n">
        <v>15025242</v>
      </c>
      <c r="C13" s="5" t="n">
        <v>14058015</v>
      </c>
      <c r="D13" s="5" t="n">
        <v>13877695</v>
      </c>
    </row>
    <row r="14" spans="1:4">
      <c r="A14" s="3" t="s">
        <v>75</v>
      </c>
    </row>
    <row r="15" spans="1:4">
      <c r="A15" s="4" t="s">
        <v>76</v>
      </c>
      <c r="B15" s="5" t="n">
        <v>3340596</v>
      </c>
      <c r="C15" s="5" t="n">
        <v>2488373</v>
      </c>
      <c r="D15" s="5" t="n">
        <v>2986374</v>
      </c>
    </row>
    <row r="16" spans="1:4">
      <c r="A16" s="4" t="s">
        <v>77</v>
      </c>
      <c r="B16" s="5" t="n">
        <v>2594561</v>
      </c>
      <c r="C16" s="5" t="n">
        <v>2522961</v>
      </c>
      <c r="D16" s="5" t="n">
        <v>2361422</v>
      </c>
    </row>
    <row r="17" spans="1:4">
      <c r="A17" s="4" t="s">
        <v>78</v>
      </c>
      <c r="B17" s="5" t="n">
        <v>78668</v>
      </c>
      <c r="C17" s="5" t="n">
        <v>114203</v>
      </c>
      <c r="D17" s="5" t="n">
        <v>120185</v>
      </c>
    </row>
    <row r="18" spans="1:4">
      <c r="A18" s="4" t="s">
        <v>79</v>
      </c>
      <c r="B18" s="5" t="n">
        <v>6013825</v>
      </c>
      <c r="C18" s="5" t="n">
        <v>5125537</v>
      </c>
      <c r="D18" s="5" t="n">
        <v>5467981</v>
      </c>
    </row>
    <row r="19" spans="1:4">
      <c r="A19" s="4" t="s">
        <v>80</v>
      </c>
      <c r="B19" s="5" t="n">
        <v>1284911</v>
      </c>
      <c r="C19" s="5" t="n">
        <v>1320505</v>
      </c>
      <c r="D19" s="5" t="n">
        <v>1159975</v>
      </c>
    </row>
    <row r="20" spans="1:4">
      <c r="A20" s="4" t="s">
        <v>81</v>
      </c>
      <c r="B20" s="5" t="n">
        <v>236769</v>
      </c>
      <c r="C20" s="5" t="n">
        <v>233057</v>
      </c>
      <c r="D20" s="5" t="n">
        <v>374276</v>
      </c>
    </row>
    <row r="21" spans="1:4">
      <c r="A21" s="4" t="s">
        <v>82</v>
      </c>
      <c r="B21" s="5" t="n">
        <v>2232864</v>
      </c>
      <c r="C21" s="5" t="n">
        <v>2230607</v>
      </c>
      <c r="D21" s="5" t="n">
        <v>2229855</v>
      </c>
    </row>
    <row r="22" spans="1:4">
      <c r="A22" s="4" t="s">
        <v>83</v>
      </c>
      <c r="B22" s="4" t="s">
        <v>84</v>
      </c>
      <c r="C22" s="4" t="s">
        <v>84</v>
      </c>
      <c r="D22" s="4" t="s">
        <v>84</v>
      </c>
    </row>
    <row r="23" spans="1:4">
      <c r="A23" s="3" t="s">
        <v>85</v>
      </c>
    </row>
    <row r="24" spans="1:4">
      <c r="A24" s="4" t="s">
        <v>86</v>
      </c>
      <c r="B24" s="5" t="n">
        <v>0</v>
      </c>
      <c r="C24" s="5" t="n">
        <v>0</v>
      </c>
      <c r="D24" s="5" t="n">
        <v>0</v>
      </c>
    </row>
    <row r="25" spans="1:4">
      <c r="A25" s="4" t="s">
        <v>87</v>
      </c>
      <c r="B25" s="5" t="n">
        <v>1233145</v>
      </c>
      <c r="C25" s="5" t="n">
        <v>1256018</v>
      </c>
      <c r="D25" s="5" t="n">
        <v>1264605</v>
      </c>
    </row>
    <row r="26" spans="1:4">
      <c r="A26" s="4" t="s">
        <v>88</v>
      </c>
      <c r="B26" s="5" t="n">
        <v>0</v>
      </c>
      <c r="C26" s="5" t="n">
        <v>0</v>
      </c>
      <c r="D26" s="5" t="n">
        <v>0</v>
      </c>
    </row>
    <row r="27" spans="1:4">
      <c r="A27" s="4" t="s">
        <v>89</v>
      </c>
      <c r="B27" s="5" t="n">
        <v>-591847</v>
      </c>
      <c r="C27" s="5" t="n">
        <v>-441859</v>
      </c>
      <c r="D27" s="5" t="n">
        <v>-602919</v>
      </c>
    </row>
    <row r="28" spans="1:4">
      <c r="A28" s="4" t="s">
        <v>90</v>
      </c>
      <c r="B28" s="5" t="n">
        <v>4615575</v>
      </c>
      <c r="C28" s="5" t="n">
        <v>4334150</v>
      </c>
      <c r="D28" s="5" t="n">
        <v>3983922</v>
      </c>
    </row>
    <row r="29" spans="1:4">
      <c r="A29" s="4" t="s">
        <v>91</v>
      </c>
      <c r="B29" s="5" t="n">
        <v>5256873</v>
      </c>
      <c r="C29" s="5" t="n">
        <v>5148309</v>
      </c>
      <c r="D29" s="5" t="n">
        <v>4645608</v>
      </c>
    </row>
    <row r="30" spans="1:4">
      <c r="A30" s="4" t="s">
        <v>92</v>
      </c>
      <c r="B30" s="7" t="n">
        <v>15025242</v>
      </c>
      <c r="C30" s="7" t="n">
        <v>14058015</v>
      </c>
      <c r="D30" s="7" t="n">
        <v>13877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7</v>
      </c>
      <c r="C1" s="2" t="s">
        <v>62</v>
      </c>
      <c r="D1" s="2" t="s">
        <v>28</v>
      </c>
    </row>
    <row r="2" spans="1:4">
      <c r="A2" s="3" t="s">
        <v>488</v>
      </c>
    </row>
    <row r="3" spans="1:4">
      <c r="A3" s="4" t="s">
        <v>82</v>
      </c>
      <c r="B3" s="7" t="n">
        <v>2232864</v>
      </c>
      <c r="C3" s="7" t="n">
        <v>2230607</v>
      </c>
      <c r="D3" s="7" t="n">
        <v>2229855</v>
      </c>
    </row>
    <row r="4" spans="1:4">
      <c r="A4" s="4" t="s">
        <v>506</v>
      </c>
      <c r="B4" s="5" t="n">
        <v>-10898</v>
      </c>
      <c r="C4" s="5" t="n">
        <v>-12506</v>
      </c>
      <c r="D4" s="5" t="n">
        <v>-13042</v>
      </c>
    </row>
    <row r="5" spans="1:4">
      <c r="A5" s="4" t="s">
        <v>507</v>
      </c>
    </row>
    <row r="6" spans="1:4">
      <c r="A6" s="3" t="s">
        <v>488</v>
      </c>
    </row>
    <row r="7" spans="1:4">
      <c r="A7" s="4" t="s">
        <v>82</v>
      </c>
      <c r="B7" s="5" t="n">
        <v>499800</v>
      </c>
      <c r="C7" s="5" t="n">
        <v>499766</v>
      </c>
      <c r="D7" s="5" t="n">
        <v>499755</v>
      </c>
    </row>
    <row r="8" spans="1:4">
      <c r="A8" s="4" t="s">
        <v>508</v>
      </c>
    </row>
    <row r="9" spans="1:4">
      <c r="A9" s="3" t="s">
        <v>488</v>
      </c>
    </row>
    <row r="10" spans="1:4">
      <c r="A10" s="4" t="s">
        <v>82</v>
      </c>
      <c r="B10" s="5" t="n">
        <v>749806</v>
      </c>
      <c r="C10" s="5" t="n">
        <v>749750</v>
      </c>
      <c r="D10" s="5" t="n">
        <v>749732</v>
      </c>
    </row>
    <row r="11" spans="1:4">
      <c r="A11" s="4" t="s">
        <v>509</v>
      </c>
    </row>
    <row r="12" spans="1:4">
      <c r="A12" s="3" t="s">
        <v>488</v>
      </c>
    </row>
    <row r="13" spans="1:4">
      <c r="A13" s="4" t="s">
        <v>82</v>
      </c>
      <c r="B13" s="7" t="n">
        <v>994156</v>
      </c>
      <c r="C13" s="7" t="n">
        <v>993597</v>
      </c>
      <c r="D13" s="7" t="n">
        <v>993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7</v>
      </c>
      <c r="C2" s="2" t="s">
        <v>62</v>
      </c>
      <c r="D2" s="2" t="s">
        <v>28</v>
      </c>
    </row>
    <row r="3" spans="1:4">
      <c r="A3" s="4" t="s">
        <v>507</v>
      </c>
    </row>
    <row r="4" spans="1:4">
      <c r="A4" s="3" t="s">
        <v>488</v>
      </c>
    </row>
    <row r="5" spans="1:4">
      <c r="A5" s="4" t="s">
        <v>511</v>
      </c>
      <c r="B5" s="4" t="s">
        <v>512</v>
      </c>
    </row>
    <row r="6" spans="1:4">
      <c r="A6" s="4" t="s">
        <v>513</v>
      </c>
      <c r="B6" s="4" t="s">
        <v>514</v>
      </c>
    </row>
    <row r="7" spans="1:4">
      <c r="A7" s="4" t="s">
        <v>515</v>
      </c>
      <c r="B7" s="7" t="n">
        <v>200</v>
      </c>
      <c r="C7" s="7" t="n">
        <v>234</v>
      </c>
      <c r="D7" s="7" t="n">
        <v>245</v>
      </c>
    </row>
    <row r="8" spans="1:4">
      <c r="A8" s="4" t="s">
        <v>516</v>
      </c>
      <c r="B8" s="4" t="s">
        <v>517</v>
      </c>
    </row>
    <row r="9" spans="1:4">
      <c r="A9" s="4" t="s">
        <v>508</v>
      </c>
    </row>
    <row r="10" spans="1:4">
      <c r="A10" s="3" t="s">
        <v>488</v>
      </c>
    </row>
    <row r="11" spans="1:4">
      <c r="A11" s="4" t="s">
        <v>511</v>
      </c>
      <c r="B11" s="4" t="s">
        <v>518</v>
      </c>
    </row>
    <row r="12" spans="1:4">
      <c r="A12" s="4" t="s">
        <v>513</v>
      </c>
      <c r="B12" s="4" t="s">
        <v>519</v>
      </c>
    </row>
    <row r="13" spans="1:4">
      <c r="A13" s="4" t="s">
        <v>515</v>
      </c>
      <c r="B13" s="7" t="n">
        <v>194</v>
      </c>
      <c r="C13" s="5" t="n">
        <v>250</v>
      </c>
      <c r="D13" s="5" t="n">
        <v>269</v>
      </c>
    </row>
    <row r="14" spans="1:4">
      <c r="A14" s="4" t="s">
        <v>516</v>
      </c>
      <c r="B14" s="4" t="s">
        <v>520</v>
      </c>
    </row>
    <row r="15" spans="1:4">
      <c r="A15" s="4" t="s">
        <v>509</v>
      </c>
    </row>
    <row r="16" spans="1:4">
      <c r="A16" s="3" t="s">
        <v>488</v>
      </c>
    </row>
    <row r="17" spans="1:4">
      <c r="A17" s="4" t="s">
        <v>511</v>
      </c>
      <c r="B17" s="4" t="s">
        <v>521</v>
      </c>
    </row>
    <row r="18" spans="1:4">
      <c r="A18" s="4" t="s">
        <v>513</v>
      </c>
      <c r="B18" s="4" t="s">
        <v>522</v>
      </c>
    </row>
    <row r="19" spans="1:4">
      <c r="A19" s="4" t="s">
        <v>515</v>
      </c>
      <c r="B19" s="7" t="n">
        <v>5844</v>
      </c>
      <c r="C19" s="7" t="n">
        <v>6403</v>
      </c>
      <c r="D19" s="7" t="n">
        <v>6590</v>
      </c>
    </row>
    <row r="20" spans="1:4">
      <c r="A20" s="4" t="s">
        <v>516</v>
      </c>
      <c r="B20"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26</v>
      </c>
      <c r="D1" s="2" t="s">
        <v>1</v>
      </c>
    </row>
    <row r="2" spans="1:6">
      <c r="B2" s="2" t="s">
        <v>27</v>
      </c>
      <c r="C2" s="2" t="s">
        <v>28</v>
      </c>
      <c r="D2" s="2" t="s">
        <v>27</v>
      </c>
      <c r="E2" s="2" t="s">
        <v>28</v>
      </c>
      <c r="F2" s="2" t="s">
        <v>62</v>
      </c>
    </row>
    <row r="3" spans="1:6">
      <c r="A3" s="3" t="s">
        <v>525</v>
      </c>
    </row>
    <row r="4" spans="1:6">
      <c r="A4" s="4" t="s">
        <v>526</v>
      </c>
      <c r="B4" s="4" t="s">
        <v>527</v>
      </c>
      <c r="C4" s="4" t="s">
        <v>528</v>
      </c>
      <c r="D4" s="4" t="s">
        <v>529</v>
      </c>
      <c r="E4" s="4" t="s">
        <v>530</v>
      </c>
    </row>
    <row r="5" spans="1:6">
      <c r="A5" s="4" t="s">
        <v>531</v>
      </c>
      <c r="D5" s="4" t="s">
        <v>532</v>
      </c>
    </row>
    <row r="6" spans="1:6">
      <c r="A6" s="4" t="s">
        <v>533</v>
      </c>
      <c r="B6" s="7" t="n">
        <v>65300000</v>
      </c>
      <c r="C6" s="7" t="n">
        <v>41200000</v>
      </c>
      <c r="D6" s="7" t="n">
        <v>65300000</v>
      </c>
      <c r="E6" s="7" t="n">
        <v>41200000</v>
      </c>
      <c r="F6" s="7" t="n">
        <v>57300000</v>
      </c>
    </row>
    <row r="7" spans="1:6">
      <c r="A7" s="4" t="s">
        <v>534</v>
      </c>
      <c r="B7" s="5" t="n">
        <v>13800000</v>
      </c>
      <c r="C7" s="7" t="n">
        <v>8500000</v>
      </c>
      <c r="D7" s="5" t="n">
        <v>13800000</v>
      </c>
      <c r="E7" s="7" t="n">
        <v>8500000</v>
      </c>
      <c r="F7" s="7" t="n">
        <v>11900000</v>
      </c>
    </row>
    <row r="8" spans="1:6">
      <c r="A8" s="4" t="s">
        <v>250</v>
      </c>
    </row>
    <row r="9" spans="1:6">
      <c r="A9" s="3" t="s">
        <v>525</v>
      </c>
    </row>
    <row r="10" spans="1:6">
      <c r="A10" s="4" t="s">
        <v>535</v>
      </c>
      <c r="B10" s="5" t="n">
        <v>0</v>
      </c>
      <c r="D10" s="5" t="n">
        <v>0</v>
      </c>
    </row>
    <row r="11" spans="1:6">
      <c r="A11" s="4" t="s">
        <v>536</v>
      </c>
    </row>
    <row r="12" spans="1:6">
      <c r="A12" s="3" t="s">
        <v>525</v>
      </c>
    </row>
    <row r="13" spans="1:6">
      <c r="A13" s="4" t="s">
        <v>535</v>
      </c>
      <c r="B13" s="7" t="n">
        <v>23000000</v>
      </c>
      <c r="D13" s="7" t="n">
        <v>23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37</v>
      </c>
      <c r="B1" s="2" t="s">
        <v>1</v>
      </c>
    </row>
    <row r="2" spans="1:2">
      <c r="B2" s="2" t="s">
        <v>538</v>
      </c>
    </row>
    <row r="3" spans="1:2">
      <c r="A3" s="3" t="s">
        <v>186</v>
      </c>
    </row>
    <row r="4" spans="1:2">
      <c r="A4" s="4" t="s">
        <v>539</v>
      </c>
      <c r="B4" s="5" t="n">
        <v>8</v>
      </c>
    </row>
    <row r="5" spans="1:2">
      <c r="A5" s="4" t="s">
        <v>540</v>
      </c>
      <c r="B5" s="9" t="n">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3</v>
      </c>
      <c r="B1" s="2" t="s">
        <v>27</v>
      </c>
      <c r="C1" s="2" t="s">
        <v>62</v>
      </c>
      <c r="D1" s="2" t="s">
        <v>28</v>
      </c>
    </row>
    <row r="2" spans="1:4">
      <c r="A2" s="3" t="s">
        <v>94</v>
      </c>
    </row>
    <row r="3" spans="1:4">
      <c r="A3" s="4" t="s">
        <v>95</v>
      </c>
      <c r="B3" s="5" t="n">
        <v>5000000</v>
      </c>
      <c r="C3" s="5" t="n">
        <v>5000000</v>
      </c>
      <c r="D3" s="5" t="n">
        <v>5000000</v>
      </c>
    </row>
    <row r="4" spans="1:4">
      <c r="A4" s="4" t="s">
        <v>96</v>
      </c>
      <c r="B4" s="7" t="n">
        <v>1</v>
      </c>
      <c r="C4" s="7" t="n">
        <v>1</v>
      </c>
      <c r="D4" s="7" t="n">
        <v>1</v>
      </c>
    </row>
    <row r="5" spans="1:4">
      <c r="A5" s="4" t="s">
        <v>97</v>
      </c>
      <c r="B5" s="5" t="n">
        <v>0</v>
      </c>
      <c r="C5" s="5" t="n">
        <v>0</v>
      </c>
      <c r="D5" s="5" t="n">
        <v>0</v>
      </c>
    </row>
    <row r="6" spans="1:4">
      <c r="A6" s="4" t="s">
        <v>98</v>
      </c>
      <c r="B6" s="5" t="n">
        <v>1800000000</v>
      </c>
      <c r="C6" s="5" t="n">
        <v>1800000000</v>
      </c>
      <c r="D6" s="5" t="n">
        <v>1800000000</v>
      </c>
    </row>
    <row r="7" spans="1:4">
      <c r="A7" s="4" t="s">
        <v>99</v>
      </c>
      <c r="B7" s="7" t="n">
        <v>1</v>
      </c>
      <c r="C7" s="7" t="n">
        <v>1</v>
      </c>
      <c r="D7" s="7" t="n">
        <v>1</v>
      </c>
    </row>
    <row r="8" spans="1:4">
      <c r="A8" s="4" t="s">
        <v>100</v>
      </c>
      <c r="B8" s="5" t="n">
        <v>1233145248</v>
      </c>
      <c r="C8" s="5" t="n">
        <v>1256018044</v>
      </c>
      <c r="D8" s="5" t="n">
        <v>1264605010</v>
      </c>
    </row>
    <row r="9" spans="1:4">
      <c r="A9" s="4" t="s">
        <v>101</v>
      </c>
      <c r="B9" s="5" t="n">
        <v>1233145248</v>
      </c>
      <c r="C9" s="5" t="n">
        <v>1256018044</v>
      </c>
      <c r="D9" s="5" t="n">
        <v>1264605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7</v>
      </c>
      <c r="C2" s="2" t="s">
        <v>28</v>
      </c>
    </row>
    <row r="3" spans="1:3">
      <c r="A3" s="3" t="s">
        <v>103</v>
      </c>
    </row>
    <row r="4" spans="1:3">
      <c r="A4" s="4" t="s">
        <v>37</v>
      </c>
      <c r="B4" s="7" t="n">
        <v>2218260</v>
      </c>
      <c r="C4" s="7" t="n">
        <v>1730672</v>
      </c>
    </row>
    <row r="5" spans="1:3">
      <c r="A5" s="3" t="s">
        <v>104</v>
      </c>
    </row>
    <row r="6" spans="1:3">
      <c r="A6" s="4" t="s">
        <v>105</v>
      </c>
      <c r="B6" s="5" t="n">
        <v>601227</v>
      </c>
      <c r="C6" s="5" t="n">
        <v>532424</v>
      </c>
    </row>
    <row r="7" spans="1:3">
      <c r="A7" s="4" t="s">
        <v>106</v>
      </c>
      <c r="B7" s="5" t="n">
        <v>14574</v>
      </c>
      <c r="C7" s="5" t="n">
        <v>2209</v>
      </c>
    </row>
    <row r="8" spans="1:3">
      <c r="A8" s="4" t="s">
        <v>33</v>
      </c>
      <c r="B8" s="5" t="n">
        <v>36122</v>
      </c>
      <c r="C8" s="5" t="n">
        <v>0</v>
      </c>
    </row>
    <row r="9" spans="1:3">
      <c r="A9" s="4" t="s">
        <v>107</v>
      </c>
      <c r="B9" s="5" t="n">
        <v>-15630</v>
      </c>
      <c r="C9" s="5" t="n">
        <v>35802</v>
      </c>
    </row>
    <row r="10" spans="1:3">
      <c r="A10" s="4" t="s">
        <v>108</v>
      </c>
      <c r="B10" s="5" t="n">
        <v>77353</v>
      </c>
      <c r="C10" s="5" t="n">
        <v>77152</v>
      </c>
    </row>
    <row r="11" spans="1:3">
      <c r="A11" s="3" t="s">
        <v>109</v>
      </c>
    </row>
    <row r="12" spans="1:3">
      <c r="A12" s="4" t="s">
        <v>110</v>
      </c>
      <c r="B12" s="5" t="n">
        <v>-97891</v>
      </c>
      <c r="C12" s="5" t="n">
        <v>-84403</v>
      </c>
    </row>
    <row r="13" spans="1:3">
      <c r="A13" s="4" t="s">
        <v>111</v>
      </c>
      <c r="B13" s="5" t="n">
        <v>-1442577</v>
      </c>
      <c r="C13" s="5" t="n">
        <v>-1042664</v>
      </c>
    </row>
    <row r="14" spans="1:3">
      <c r="A14" s="4" t="s">
        <v>112</v>
      </c>
      <c r="B14" s="5" t="n">
        <v>-69372</v>
      </c>
      <c r="C14" s="5" t="n">
        <v>-3902</v>
      </c>
    </row>
    <row r="15" spans="1:3">
      <c r="A15" s="4" t="s">
        <v>113</v>
      </c>
      <c r="B15" s="5" t="n">
        <v>194160</v>
      </c>
      <c r="C15" s="5" t="n">
        <v>-50357</v>
      </c>
    </row>
    <row r="16" spans="1:3">
      <c r="A16" s="4" t="s">
        <v>114</v>
      </c>
      <c r="B16" s="5" t="n">
        <v>902502</v>
      </c>
      <c r="C16" s="5" t="n">
        <v>733340</v>
      </c>
    </row>
    <row r="17" spans="1:3">
      <c r="A17" s="4" t="s">
        <v>115</v>
      </c>
      <c r="B17" s="5" t="n">
        <v>97696</v>
      </c>
      <c r="C17" s="5" t="n">
        <v>83082</v>
      </c>
    </row>
    <row r="18" spans="1:3">
      <c r="A18" s="4" t="s">
        <v>116</v>
      </c>
      <c r="B18" s="5" t="n">
        <v>-33292</v>
      </c>
      <c r="C18" s="5" t="n">
        <v>-86842</v>
      </c>
    </row>
    <row r="19" spans="1:3">
      <c r="A19" s="4" t="s">
        <v>117</v>
      </c>
      <c r="B19" s="5" t="n">
        <v>-5375</v>
      </c>
      <c r="C19" s="5" t="n">
        <v>2910</v>
      </c>
    </row>
    <row r="20" spans="1:3">
      <c r="A20" s="4" t="s">
        <v>118</v>
      </c>
      <c r="B20" s="5" t="n">
        <v>2477757</v>
      </c>
      <c r="C20" s="5" t="n">
        <v>1929423</v>
      </c>
    </row>
    <row r="21" spans="1:3">
      <c r="A21" s="3" t="s">
        <v>119</v>
      </c>
    </row>
    <row r="22" spans="1:3">
      <c r="A22" s="4" t="s">
        <v>120</v>
      </c>
      <c r="B22" s="5" t="n">
        <v>-872963</v>
      </c>
      <c r="C22" s="5" t="n">
        <v>-827529</v>
      </c>
    </row>
    <row r="23" spans="1:3">
      <c r="A23" s="4" t="s">
        <v>121</v>
      </c>
      <c r="B23" s="5" t="n">
        <v>-157198</v>
      </c>
      <c r="C23" s="5" t="n">
        <v>-630079</v>
      </c>
    </row>
    <row r="24" spans="1:3">
      <c r="A24" s="4" t="s">
        <v>122</v>
      </c>
      <c r="B24" s="5" t="n">
        <v>634288</v>
      </c>
      <c r="C24" s="5" t="n">
        <v>658225</v>
      </c>
    </row>
    <row r="25" spans="1:3">
      <c r="A25" s="4" t="s">
        <v>117</v>
      </c>
      <c r="B25" s="5" t="n">
        <v>26653</v>
      </c>
      <c r="C25" s="5" t="n">
        <v>0</v>
      </c>
    </row>
    <row r="26" spans="1:3">
      <c r="A26" s="4" t="s">
        <v>123</v>
      </c>
      <c r="B26" s="5" t="n">
        <v>-369220</v>
      </c>
      <c r="C26" s="5" t="n">
        <v>-799383</v>
      </c>
    </row>
    <row r="27" spans="1:3">
      <c r="A27" s="3" t="s">
        <v>124</v>
      </c>
    </row>
    <row r="28" spans="1:3">
      <c r="A28" s="4" t="s">
        <v>125</v>
      </c>
      <c r="B28" s="5" t="n">
        <v>-1591392</v>
      </c>
      <c r="C28" s="5" t="n">
        <v>-1238982</v>
      </c>
    </row>
    <row r="29" spans="1:3">
      <c r="A29" s="4" t="s">
        <v>126</v>
      </c>
      <c r="B29" s="5" t="n">
        <v>239608</v>
      </c>
      <c r="C29" s="5" t="n">
        <v>89198</v>
      </c>
    </row>
    <row r="30" spans="1:3">
      <c r="A30" s="4" t="s">
        <v>127</v>
      </c>
      <c r="B30" s="5" t="n">
        <v>-682322</v>
      </c>
      <c r="C30" s="5" t="n">
        <v>-566949</v>
      </c>
    </row>
    <row r="31" spans="1:3">
      <c r="A31" s="4" t="s">
        <v>128</v>
      </c>
      <c r="B31" s="5" t="n">
        <v>-16014</v>
      </c>
      <c r="C31" s="5" t="n">
        <v>-16823</v>
      </c>
    </row>
    <row r="32" spans="1:3">
      <c r="A32" s="4" t="s">
        <v>117</v>
      </c>
      <c r="B32" s="5" t="n">
        <v>-5409</v>
      </c>
      <c r="C32" s="5" t="n">
        <v>-2312</v>
      </c>
    </row>
    <row r="33" spans="1:3">
      <c r="A33" s="4" t="s">
        <v>129</v>
      </c>
      <c r="B33" s="5" t="n">
        <v>-2055529</v>
      </c>
      <c r="C33" s="5" t="n">
        <v>-1735868</v>
      </c>
    </row>
    <row r="34" spans="1:3">
      <c r="A34" s="4" t="s">
        <v>130</v>
      </c>
      <c r="B34" s="5" t="n">
        <v>-99718</v>
      </c>
      <c r="C34" s="5" t="n">
        <v>40223</v>
      </c>
    </row>
    <row r="35" spans="1:3">
      <c r="A35" s="4" t="s">
        <v>131</v>
      </c>
      <c r="B35" s="5" t="n">
        <v>-46710</v>
      </c>
      <c r="C35" s="5" t="n">
        <v>-565605</v>
      </c>
    </row>
    <row r="36" spans="1:3">
      <c r="A36" s="4" t="s">
        <v>132</v>
      </c>
      <c r="B36" s="5" t="n">
        <v>2758477</v>
      </c>
      <c r="C36" s="5" t="n">
        <v>2929849</v>
      </c>
    </row>
    <row r="37" spans="1:3">
      <c r="A37" s="4" t="s">
        <v>133</v>
      </c>
      <c r="B37" s="7" t="n">
        <v>2711767</v>
      </c>
      <c r="C37" s="7" t="n">
        <v>2364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34</v>
      </c>
      <c r="B1" s="2" t="s">
        <v>135</v>
      </c>
      <c r="C1" s="2" t="s">
        <v>136</v>
      </c>
      <c r="D1" s="2" t="s">
        <v>137</v>
      </c>
      <c r="E1" s="2" t="s">
        <v>138</v>
      </c>
      <c r="F1" s="2" t="s">
        <v>139</v>
      </c>
    </row>
    <row r="2" spans="1:6">
      <c r="A2" s="4" t="s">
        <v>140</v>
      </c>
      <c r="E2" s="7" t="n">
        <v>-694226</v>
      </c>
    </row>
    <row r="3" spans="1:6">
      <c r="A3" s="3" t="s">
        <v>141</v>
      </c>
    </row>
    <row r="4" spans="1:6">
      <c r="A4" s="4" t="s">
        <v>37</v>
      </c>
      <c r="B4" s="7" t="n">
        <v>1730672</v>
      </c>
    </row>
    <row r="5" spans="1:6">
      <c r="A5" s="4" t="s">
        <v>53</v>
      </c>
      <c r="B5" s="5" t="n">
        <v>91307</v>
      </c>
    </row>
    <row r="6" spans="1:6">
      <c r="A6" s="4" t="s">
        <v>142</v>
      </c>
      <c r="B6" s="7" t="n">
        <v>4645608</v>
      </c>
      <c r="E6" s="5" t="n">
        <v>-602919</v>
      </c>
    </row>
    <row r="7" spans="1:6">
      <c r="A7" s="4" t="s">
        <v>143</v>
      </c>
      <c r="B7" s="5" t="n">
        <v>1264605010</v>
      </c>
    </row>
    <row r="8" spans="1:6">
      <c r="A8" s="4" t="s">
        <v>144</v>
      </c>
      <c r="B8" s="7" t="n">
        <v>5148309</v>
      </c>
      <c r="C8" s="7" t="n">
        <v>1256018</v>
      </c>
      <c r="E8" s="5" t="n">
        <v>-441859</v>
      </c>
      <c r="F8" s="7" t="n">
        <v>4334150</v>
      </c>
    </row>
    <row r="9" spans="1:6">
      <c r="A9" s="4" t="s">
        <v>145</v>
      </c>
      <c r="B9" s="5" t="n">
        <v>1256018044</v>
      </c>
      <c r="C9" s="5" t="n">
        <v>1256018</v>
      </c>
    </row>
    <row r="10" spans="1:6">
      <c r="A10" s="3" t="s">
        <v>141</v>
      </c>
    </row>
    <row r="11" spans="1:6">
      <c r="A11" s="4" t="s">
        <v>37</v>
      </c>
      <c r="B11" s="7" t="n">
        <v>2218260</v>
      </c>
      <c r="F11" s="5" t="n">
        <v>2218260</v>
      </c>
    </row>
    <row r="12" spans="1:6">
      <c r="A12" s="4" t="s">
        <v>146</v>
      </c>
      <c r="B12" s="5" t="n">
        <v>58712</v>
      </c>
      <c r="F12" s="5" t="n">
        <v>58712</v>
      </c>
    </row>
    <row r="13" spans="1:6">
      <c r="A13" s="4" t="s">
        <v>53</v>
      </c>
      <c r="B13" s="5" t="n">
        <v>-149988</v>
      </c>
      <c r="E13" s="5" t="n">
        <v>-149988</v>
      </c>
    </row>
    <row r="14" spans="1:6">
      <c r="A14" s="4" t="s">
        <v>147</v>
      </c>
      <c r="B14" s="5" t="n">
        <v>-727975</v>
      </c>
      <c r="F14" s="5" t="n">
        <v>-727975</v>
      </c>
    </row>
    <row r="15" spans="1:6">
      <c r="A15" s="4" t="s">
        <v>148</v>
      </c>
      <c r="B15" s="5" t="n">
        <v>77353</v>
      </c>
      <c r="D15" s="7" t="n">
        <v>77353</v>
      </c>
    </row>
    <row r="16" spans="1:6">
      <c r="A16" s="4" t="s">
        <v>149</v>
      </c>
      <c r="B16" s="5" t="n">
        <v>223594</v>
      </c>
      <c r="C16" s="7" t="n">
        <v>11030</v>
      </c>
      <c r="D16" s="5" t="n">
        <v>218079</v>
      </c>
      <c r="F16" s="5" t="n">
        <v>-5515</v>
      </c>
    </row>
    <row r="17" spans="1:6">
      <c r="A17" s="4" t="s">
        <v>150</v>
      </c>
      <c r="C17" s="5" t="n">
        <v>11030</v>
      </c>
    </row>
    <row r="18" spans="1:6">
      <c r="A18" s="4" t="s">
        <v>151</v>
      </c>
      <c r="B18" s="5" t="n">
        <v>-1591392</v>
      </c>
      <c r="C18" s="7" t="n">
        <v>-33903</v>
      </c>
      <c r="D18" s="7" t="n">
        <v>-295432</v>
      </c>
      <c r="F18" s="5" t="n">
        <v>-1262057</v>
      </c>
    </row>
    <row r="19" spans="1:6">
      <c r="A19" s="4" t="s">
        <v>152</v>
      </c>
      <c r="C19" s="5" t="n">
        <v>-33903</v>
      </c>
    </row>
    <row r="20" spans="1:6">
      <c r="A20" s="4" t="s">
        <v>153</v>
      </c>
      <c r="B20" s="7" t="n">
        <v>5256873</v>
      </c>
      <c r="C20" s="7" t="n">
        <v>1233145</v>
      </c>
      <c r="E20" s="7" t="n">
        <v>-591847</v>
      </c>
      <c r="F20" s="7" t="n">
        <v>4615575</v>
      </c>
    </row>
    <row r="21" spans="1:6">
      <c r="A21" s="4" t="s">
        <v>154</v>
      </c>
      <c r="B21" s="5" t="n">
        <v>1233145248</v>
      </c>
      <c r="C21" s="5" t="n">
        <v>12331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55</v>
      </c>
      <c r="B1" s="2" t="s">
        <v>27</v>
      </c>
      <c r="C1" s="2" t="s">
        <v>62</v>
      </c>
      <c r="D1" s="2" t="s">
        <v>28</v>
      </c>
    </row>
    <row r="2" spans="1:4">
      <c r="A2" s="3" t="s">
        <v>156</v>
      </c>
    </row>
    <row r="3" spans="1:4">
      <c r="A3" s="4" t="s">
        <v>99</v>
      </c>
      <c r="B3" s="7" t="n">
        <v>1</v>
      </c>
      <c r="C3" s="7" t="n">
        <v>1</v>
      </c>
      <c r="D3" s="7"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2:03:46Z</dcterms:created>
  <dcterms:modified xmlns:dcterms="http://purl.org/dc/terms/" xmlns:xsi="http://www.w3.org/2001/XMLSchema-instance" xsi:type="dcterms:W3CDTF">2018-12-04T12:03:46Z</dcterms:modified>
</cp:coreProperties>
</file>